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Operatio"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Assets held for sale and operat" sheetId="12" state="visible" r:id="rId12"/>
    <sheet xmlns:r="http://schemas.openxmlformats.org/officeDocument/2006/relationships" name="Accounts Payable and Accrued Ex" sheetId="13" state="visible" r:id="rId13"/>
    <sheet xmlns:r="http://schemas.openxmlformats.org/officeDocument/2006/relationships" name="Long-Term Debt" sheetId="14" state="visible" r:id="rId14"/>
    <sheet xmlns:r="http://schemas.openxmlformats.org/officeDocument/2006/relationships" name="Stockholders_ (Deficit) Equity," sheetId="15" state="visible" r:id="rId15"/>
    <sheet xmlns:r="http://schemas.openxmlformats.org/officeDocument/2006/relationships" name="Related Party Transactions" sheetId="16" state="visible" r:id="rId16"/>
    <sheet xmlns:r="http://schemas.openxmlformats.org/officeDocument/2006/relationships" name="Revenue Recognition" sheetId="17" state="visible" r:id="rId17"/>
    <sheet xmlns:r="http://schemas.openxmlformats.org/officeDocument/2006/relationships" name="Share-Based Compensation" sheetId="18" state="visible" r:id="rId18"/>
    <sheet xmlns:r="http://schemas.openxmlformats.org/officeDocument/2006/relationships" name="Reconciliation of Net Loss per "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Assets held for sale and oper_2" sheetId="25" state="visible" r:id="rId25"/>
    <sheet xmlns:r="http://schemas.openxmlformats.org/officeDocument/2006/relationships" name="Accounts Payable and Accrued _2" sheetId="26" state="visible" r:id="rId26"/>
    <sheet xmlns:r="http://schemas.openxmlformats.org/officeDocument/2006/relationships" name="Long-Term Debt (Tables)" sheetId="27" state="visible" r:id="rId27"/>
    <sheet xmlns:r="http://schemas.openxmlformats.org/officeDocument/2006/relationships" name="Stockholders_ (Deficit) Equit_2" sheetId="28" state="visible" r:id="rId28"/>
    <sheet xmlns:r="http://schemas.openxmlformats.org/officeDocument/2006/relationships" name="Related Party Transactions (Tab" sheetId="29" state="visible" r:id="rId29"/>
    <sheet xmlns:r="http://schemas.openxmlformats.org/officeDocument/2006/relationships" name="Revenue Recognition (Tables)" sheetId="30" state="visible" r:id="rId30"/>
    <sheet xmlns:r="http://schemas.openxmlformats.org/officeDocument/2006/relationships" name="Share-Based Compensation (Table" sheetId="31" state="visible" r:id="rId31"/>
    <sheet xmlns:r="http://schemas.openxmlformats.org/officeDocument/2006/relationships" name="Reconciliation of Net Loss pe_2" sheetId="32" state="visible" r:id="rId32"/>
    <sheet xmlns:r="http://schemas.openxmlformats.org/officeDocument/2006/relationships" name="Segments (Tables)" sheetId="33" state="visible" r:id="rId33"/>
    <sheet xmlns:r="http://schemas.openxmlformats.org/officeDocument/2006/relationships" name="Organization, Business Operat_2" sheetId="34" state="visible" r:id="rId34"/>
    <sheet xmlns:r="http://schemas.openxmlformats.org/officeDocument/2006/relationships" name="Liquidity (Details)" sheetId="35" state="visible" r:id="rId35"/>
    <sheet xmlns:r="http://schemas.openxmlformats.org/officeDocument/2006/relationships" name="Summary of Significant Accoun_2" sheetId="36" state="visible" r:id="rId36"/>
    <sheet xmlns:r="http://schemas.openxmlformats.org/officeDocument/2006/relationships" name="Assets held for sale and oper_3" sheetId="37" state="visible" r:id="rId37"/>
    <sheet xmlns:r="http://schemas.openxmlformats.org/officeDocument/2006/relationships" name="Assets held for sale and oper_4" sheetId="38" state="visible" r:id="rId38"/>
    <sheet xmlns:r="http://schemas.openxmlformats.org/officeDocument/2006/relationships" name="Assets held for sale and oper_5" sheetId="39" state="visible" r:id="rId39"/>
    <sheet xmlns:r="http://schemas.openxmlformats.org/officeDocument/2006/relationships" name="Assets held for sale and oper_6" sheetId="40" state="visible" r:id="rId40"/>
    <sheet xmlns:r="http://schemas.openxmlformats.org/officeDocument/2006/relationships" name="Accounts Payable and Accrued _3" sheetId="41" state="visible" r:id="rId41"/>
    <sheet xmlns:r="http://schemas.openxmlformats.org/officeDocument/2006/relationships" name="Long-Term Debt (Details)" sheetId="42" state="visible" r:id="rId42"/>
    <sheet xmlns:r="http://schemas.openxmlformats.org/officeDocument/2006/relationships" name="Long-Term Debt (Details) - Sche" sheetId="43" state="visible" r:id="rId43"/>
    <sheet xmlns:r="http://schemas.openxmlformats.org/officeDocument/2006/relationships" name="Long-Term Debt (Details) - Sc_2" sheetId="44" state="visible" r:id="rId44"/>
    <sheet xmlns:r="http://schemas.openxmlformats.org/officeDocument/2006/relationships" name="Stockholders_ (Deficit) Equit_3" sheetId="45" state="visible" r:id="rId45"/>
    <sheet xmlns:r="http://schemas.openxmlformats.org/officeDocument/2006/relationships" name="Stockholders_ (Deficit) Equit_4" sheetId="46" state="visible" r:id="rId46"/>
    <sheet xmlns:r="http://schemas.openxmlformats.org/officeDocument/2006/relationships" name="Related Party Transactions (Det" sheetId="47" state="visible" r:id="rId47"/>
    <sheet xmlns:r="http://schemas.openxmlformats.org/officeDocument/2006/relationships" name="Related Party Transactions (D_2" sheetId="48" state="visible" r:id="rId48"/>
    <sheet xmlns:r="http://schemas.openxmlformats.org/officeDocument/2006/relationships" name="Revenue Recognition (Details)" sheetId="49" state="visible" r:id="rId49"/>
    <sheet xmlns:r="http://schemas.openxmlformats.org/officeDocument/2006/relationships" name="Revenue Recognition (Details) -" sheetId="50" state="visible" r:id="rId50"/>
    <sheet xmlns:r="http://schemas.openxmlformats.org/officeDocument/2006/relationships" name="Share-Based Compensation (Detai" sheetId="51" state="visible" r:id="rId51"/>
    <sheet xmlns:r="http://schemas.openxmlformats.org/officeDocument/2006/relationships" name="Share-Based Compensation (Det_2" sheetId="52" state="visible" r:id="rId52"/>
    <sheet xmlns:r="http://schemas.openxmlformats.org/officeDocument/2006/relationships" name="Share-Based Compensation (Det_3" sheetId="53" state="visible" r:id="rId53"/>
    <sheet xmlns:r="http://schemas.openxmlformats.org/officeDocument/2006/relationships" name="Reconciliation of Net Loss pe_3" sheetId="54" state="visible" r:id="rId54"/>
    <sheet xmlns:r="http://schemas.openxmlformats.org/officeDocument/2006/relationships" name="Reconciliation of Net Loss pe_4" sheetId="55" state="visible" r:id="rId55"/>
    <sheet xmlns:r="http://schemas.openxmlformats.org/officeDocument/2006/relationships" name="Income Taxes (Details)" sheetId="56" state="visible" r:id="rId56"/>
    <sheet xmlns:r="http://schemas.openxmlformats.org/officeDocument/2006/relationships" name="Segments (Details) - Schedule o" sheetId="57" state="visible" r:id="rId57"/>
    <sheet xmlns:r="http://schemas.openxmlformats.org/officeDocument/2006/relationships" name="Segments (Details) - Schedule_2" sheetId="58" state="visible" r:id="rId58"/>
    <sheet xmlns:r="http://schemas.openxmlformats.org/officeDocument/2006/relationships" name="Segments (Details) - Schedule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AMERICAN VIRTUAL CLOUD TECHNOLOGIES, INC.</t>
        </is>
      </c>
    </row>
    <row r="5">
      <c r="A5" s="4" t="inlineStr">
        <is>
          <t>Trading Symbol</t>
        </is>
      </c>
      <c r="B5" s="4" t="inlineStr">
        <is>
          <t>AVC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4160909</v>
      </c>
    </row>
    <row r="9">
      <c r="A9" s="4" t="inlineStr">
        <is>
          <t>Amendment Flag</t>
        </is>
      </c>
      <c r="B9" s="4" t="inlineStr">
        <is>
          <t>false</t>
        </is>
      </c>
    </row>
    <row r="10">
      <c r="A10" s="4" t="inlineStr">
        <is>
          <t>Entity Central Index Key</t>
        </is>
      </c>
      <c r="B10" s="4" t="inlineStr">
        <is>
          <t>000170476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167</t>
        </is>
      </c>
    </row>
    <row r="23">
      <c r="A23" s="4" t="inlineStr">
        <is>
          <t>Entity Incorporation, State or Country Code</t>
        </is>
      </c>
      <c r="B23" s="4" t="inlineStr">
        <is>
          <t>DE</t>
        </is>
      </c>
    </row>
    <row r="24">
      <c r="A24" s="4" t="inlineStr">
        <is>
          <t>Entity Tax Identification Number</t>
        </is>
      </c>
      <c r="B24" s="4" t="inlineStr">
        <is>
          <t>81-2402421</t>
        </is>
      </c>
    </row>
    <row r="25">
      <c r="A25" s="4" t="inlineStr">
        <is>
          <t>Entity Address, Address Line One</t>
        </is>
      </c>
      <c r="B25" s="4" t="inlineStr">
        <is>
          <t>1720 Peachtree Street</t>
        </is>
      </c>
    </row>
    <row r="26">
      <c r="A26" s="4" t="inlineStr">
        <is>
          <t>Entity Address, Address Line Two</t>
        </is>
      </c>
      <c r="B26" s="4" t="inlineStr">
        <is>
          <t>Suite 629</t>
        </is>
      </c>
    </row>
    <row r="27">
      <c r="A27" s="4" t="inlineStr">
        <is>
          <t>Entity Address, City or Town</t>
        </is>
      </c>
      <c r="B27" s="4" t="inlineStr">
        <is>
          <t>Atlanta</t>
        </is>
      </c>
    </row>
    <row r="28">
      <c r="A28" s="4" t="inlineStr">
        <is>
          <t>Entity Address, State or Province</t>
        </is>
      </c>
      <c r="B28" s="4" t="inlineStr">
        <is>
          <t>GA</t>
        </is>
      </c>
    </row>
    <row r="29">
      <c r="A29" s="4" t="inlineStr">
        <is>
          <t>Entity Address, Postal Zip Code</t>
        </is>
      </c>
      <c r="B29" s="4" t="inlineStr">
        <is>
          <t>30309</t>
        </is>
      </c>
    </row>
    <row r="30">
      <c r="A30" s="4" t="inlineStr">
        <is>
          <t>City Area Code</t>
        </is>
      </c>
      <c r="B30" s="4" t="inlineStr">
        <is>
          <t>(404)</t>
        </is>
      </c>
    </row>
    <row r="31">
      <c r="A31" s="4" t="inlineStr">
        <is>
          <t>Local Phone Number</t>
        </is>
      </c>
      <c r="B31" s="4" t="inlineStr">
        <is>
          <t>239-2863</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3. Summary of Significant Accounting Policies 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for the year ended December 31, 2021, as filed
with the SEC on April 15, 2022. The interim results for the period ended March 31, 2022 are not necessarily indicative of the results
expected for the year ending December 31, 2022 or any future interim periods. The Company has reclassified certain prior period
amounts, including the results of discontinued operations and reportable segment information, to conform to the current period presentation.
Unless otherwise indicated, amounts provided in these Notes pertain to the Company’s continuing operations. See Note 5, Assets
held for sale and operations classified as discontinued, Principles of consolidation The accompanying condensed consolidated
financial statements include the accounts of AVCT and its wholly owned subsidiaries. All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1 that was filed with the SEC on April
15, 2022. Series A, Series B, Series C, Series D and
Monroe Warrants as well as the February 2022 Warrants As more fully discussed and defined in Note 8,
in November and December 2021, the Company issued certain Series A, Series B, Series C, Series D and Monroe Warrants in a series of transactions.
Also as discussed and defined in Note 8, during the three months ended March 31, 2022, the Company issued the February 2022 Warrants.
Such warrants were determined to qualify for treatment under ASC 480, Distinguishing Liabilities from Equity (“ASC 480”). 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March 31, 2022, cash balances held with a financial institution exceeded the
federally insured limit. However, management does not believe this poses a significant credit risk. Four customers individually accounted for 10% or more of sales from continuing operations during the three months ended March 31, 2022,
accounting for an aggregate $2,815 in sales. During the three months ended March 31, 2021, two customers individually accounted for 10%
or more of sales from continuing operations, accounting for an aggregate $1,464 in sales. Three customers individually accounted for 10% or more of trade accounts receivable at March 31, 2022, accounting for an aggregate $7,207
of trade accounts receivable. At December 31, 2021, three customers individually accounted for 10% or more of trade accounts receivable,
accounting for an aggregate $6,104 of trade accounts receivable. For trade accounts payable, two vendors individually accounted for 10%
or more of trade accounts payable at March 31, 2022, accounting for an aggregate $3,286 of trade accounts payable. At December 31, 2021,
two vendors individually accounted for 10% or more of trade accounts payable, accounting for an aggregate $2,527 of trade accounts payable.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densed consolidated balance sheets as “Warrant Liabilities.” The fair values of certain warrants issued in
2017 (the “2017 Private Placement Warrants”) and the warrants underlying certain unit purchase options issued in 2017 (the
“2017 EBC Warrants”) were determined using the Black-Scholes model in which the following weighted average assumptions were
used for the valuations performed as of March 31, 2022:
○ stock price volatility –
96%
○ exercise price – $11.50 ○ discount rate – 2.4202% and 1.1831% for the 2017 Private Placement and 2017 EBC warrants, respectively ○ remaining useful life – 3.02 years and 0.32 years for the 2017 Private Placement Warrants and the 2017 EBC warrants, respectively
○ stock price – $0.935 For the valuation methodologies and significant
assumptions used in the valuations of other warrants, see Note 8. The warrant liabilities are considered to be Level 2 valuations. Change in Segment reporting Effective January 1, 2021, the Company identified two operating
segments, Computex and Kandy, pursuant to ASC 280, Segment Reporting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t>
        </is>
      </c>
      <c r="B1" s="2" t="inlineStr">
        <is>
          <t>3 Months Ended</t>
        </is>
      </c>
    </row>
    <row r="2">
      <c r="B2" s="2" t="inlineStr">
        <is>
          <t>Mar. 31, 2022</t>
        </is>
      </c>
    </row>
    <row r="3">
      <c r="A3" s="3" t="inlineStr">
        <is>
          <t>Accounting Standards Update and Change in Accounting Principle [Abstract]</t>
        </is>
      </c>
    </row>
    <row r="4">
      <c r="A4" s="4" t="inlineStr">
        <is>
          <t>Recently Issued and Adopted Accounting Standards</t>
        </is>
      </c>
      <c r="B4" s="4" t="inlineStr">
        <is>
          <t>4. Recently Issued and Adopted Accounting Standards Recently issued accounting standards In February 2016, the FASB issued Accounting Standard
Update (“ASU”) No. 2016-02, Leases (ASC 842) The Company does not believe other recently issued
but not yet effective accounting standards, if currently adopted, would have a material effect on the Company’s consolidated balance
sheets, statements of changes in equity, statements of operations and statements of cash flows. Recently adopted accounting standards Effective July 1, 2021, the Company adopted ASU
No. 2017-04, Intangibles—Goodwill and Other (Topic 350) Simplifying the Test for Goodwill Impairment In May 2021, the FASB issued ASU No. 2021-04,
Issuer’s Accounting for Certain Modifications or Exchanges of Freestanding Equity-Classified Written Call Options Entities were required to apply the amendments
prospectively to modifications or exchanges that occur on or after the effective date. ASU No. 2021-04 was effective for the Company on
January 1, 2022. The adoption had no significant impact on the Company’s financial statements. In December 2019, the FASB issued ASU No. 2019-12,
Simplifying the Accounting for Income Taxes ASU No. 2019-12 allows companies to treat tax
law changes as intraperiod items, rather than as discrete items within the interim period. The adoption of ASU No. 2019-12, which was
effective for the Company during the three months ended March 31, 2022, had no significant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held for sale and operations classified as discontinued operations</t>
        </is>
      </c>
      <c r="B1" s="2" t="inlineStr">
        <is>
          <t>3 Months Ended</t>
        </is>
      </c>
    </row>
    <row r="2">
      <c r="B2" s="2" t="inlineStr">
        <is>
          <t>Mar. 31, 2022</t>
        </is>
      </c>
    </row>
    <row r="3">
      <c r="A3" s="3" t="inlineStr">
        <is>
          <t>Discontinued Operations and Disposal Groups [Abstract]</t>
        </is>
      </c>
    </row>
    <row r="4">
      <c r="A4" s="4" t="inlineStr">
        <is>
          <t>Assets held for sale and operations classified as discontinued operations</t>
        </is>
      </c>
      <c r="B4" s="4" t="inlineStr">
        <is>
          <t>5. Assets held for sale and operations classified as discontinued
operations On September 16, 2021, the Company issued a press
release announcing that as a result of a decision by the Company’s Board of Directors to explore strategic alternatives previously
announced on April 7, 2021, the Board had authorized the Company to focus its strategy on acquisitions and organic growth in its cloud
technologies business as well as to explore strategic opportunities for its IT solutions business, including the divestiture of Computex.
The Company believed that the change would allow the Company to optimize resource allocation, focus on core competencies, and improve
its ability to invest in areas of maximal growth potential. On January 26, 2022, the Company entered into
an asset purchase agreement to sell substantially all of the assets of its Computex business. Net sale proceeds received for the sale
of substantially all of the assets and liabilities of Computex was $32,112. At December 31, 2021, the assets and liabilities
of Computex were classified as held for sale, and the related revenues and expenses are classified as discontinued operations in the accompanying
condensed consolidated statements of operations. During 2021, in connection with the planned sale of Computex, the Company compared the
expected sales proceeds less costs to sell with the carrying value of the reporting unit and in connection therewith recorded a noncash
goodwill impairment charge of $32,100 during the year ended December 31, 2021. The sale of Computex was consummated on March 15, 2022. Assets and liabilities classified as held for
sale at December 31, 2021 consisted of the following:
December 31,
Current assets:
Cash $ 4,136
Prepaid expenses 937
Trade receivables (net allowance of $146) 19,965
Inventory 2,737
Assets held for sale - current 27,775
Noncurrent assets:
Property and equipment, net 4,489
Goodwill 6,579
Other intangible assets, net 20,105
Other noncurrent assets 85
Assets held for sale - noncurrent 31,258
Total assets held for sale $ 59,033
Current liabilities:
Accounts payable and accrued expenses $ 26,023
Deferred revenue 3,214
Liabilities associated with assets held for sale - current 29,237
Long-term liabilities
Other liabilities 102
Liabilities associated with assets held for sale - noncurrent 102
Total liabilities associated with assets held for sale $ 29,339 Revenues and expenses classified as discontinued
operations consist of the following:
Three Months Ended
March 31, March 31,
Revenues:
Hardware $ 10,948 $ 13,910
Third party software and maintenance 1,815 1,450
Managed and professional services 7,214 8,126
Other 165 168
Total revenues 20,142 23,654
Cost of revenue 14,176 17,109
Gross profit 5,966 6,545
Selling, general and administrative 9,520 7,790
Loss from operations (3,554 ) (1,245 )
Other (expense) income
Gain on sale of Computex 4,314 -
Interest expense - (202 )
Other expense - (170 )
Total other income (expenses) 4,314 (372 )
Income (loss) from discontinued operations before income taxes 760 (1,617 )
Income tax provision on discontinued operations (12 ) (2 )
Net income (loss) from discontinued operations $ 748 $ (1,6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6. Accounts payable and accrued expenses Accounts payable and accrued expenses were as follows as of March 31,
2022 and December 31, 2021:
March 31, December 31,
Accounts payable $ 3,581 $ 3,692
Accrued compensation, benefits and related accruals 5,938 6,412
Accrued professional fees 1,813 1,867
Due to related parties 2,620 2,285
Third party interest accrual - 2,180
Other 1,672 578
$ 15,624 $ 17,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2</t>
        </is>
      </c>
    </row>
    <row r="3">
      <c r="A3" s="3" t="inlineStr">
        <is>
          <t>Long-Term Debt [Abstract]</t>
        </is>
      </c>
    </row>
    <row r="4">
      <c r="A4" s="4" t="inlineStr">
        <is>
          <t>Long-Term Debt</t>
        </is>
      </c>
      <c r="B4" s="4" t="inlineStr">
        <is>
          <t>7. Long-Term Debt Credit Agreement On December 2, 2021, the Company entered into
a $27,000 term loan facility (the “Credit Facility”) under a Credit Agreement (the “Credit Agreement”) with Monroe
Capital Management Advisors, LLC and certain affiliated entities (“Monroe”), proceeds of which were used, in part, to repay
amounts owing under a prior credit agreement, which the Company had assumed when it acquired Computex. On March 1, 2022, all amounts owing under the
Credit Agreement was repaid in full, including related accrued interest and other charges. The Credit Facility was scheduled to mature on
the earlier of (i) December 2, 2022 and (ii) the date on which the Computex Sale was consummated. As part of the Credit Agreement, the
Company was required to comply with certain sales milestone terms, conditions and timeframes in connection with the then-pending sale
of Computex. In connection with such sales milestone requirements, the Company paid amendment fees of $920 on January 18, 2022 as it was
apparent that certain of the milestone dates for the closing of the Computex sale were not going to be met. Loans under the Credit Facility previously bore
interest at a rate equal to, at the Company’s option, either the Base Rate for the interest period in effect for such borrowing
plus 10.00% per annum, or the LIBOR Rate for the interest period in effect for such borrowing plus 11.00% per annum. Notwithstanding such
interest rates, Monroe was guaranteed a minimum return of $7,290, including a closing fee of $675 that was paid to the administrative
agent on the closing date. Additional fees would have been payable if the Credit Facility was not repaid in full by certain dates. In connection with the closing of the Credit Facility
and pursuant to a Subscription Agreement (the “Subscription Agreement”), the Company issued, to certain funds affiliated with
Monroe, warrants to purchase, in the aggregate, up to initially 2,519,557 shares of the Company’s common stock at an exercise price
of $0.0001 per share (the “Monroe Warrants”). The number of shares of the Company’s common stock issuable upon exercise
of the Monroe Warrants is subject to, in addition to customary adjustments for stock dividends, stock splits, reclassifications and the
like, adjustment for certain issuances (or deemed issuances) of the Company’s common stock at a price per share below $1.564 while
the Monroe Warrants are outstanding, such that the Monroe Warrants will remain exercisable for, in the aggregate, approximately 2.5% of
the total number of shares of the Company’s common stock outstanding, calculated on a fully-diluted basis. The Monroe Warrants,
which are further discussed in Note 8, were exercisable starting on the date of issuance and will expire on January 31, 2029. The Monroe
Warrants were exercisable for an aggregate of 4,613,608 shares of common stock as of March 31, 2022. Total long-term debt consisted of the following:
March 31, December 31,
Term Note payable to Monroe; guaranteed interest of $7,290 $ - $ 27,000
Capital lease obligations 72 104
Total long-term debt 72 27,104
Less: unamortized debt issuance costs $ - (700 )
Total notes payable and line of credit, net of unamortized debt issuance costs 72 26,404
Less: current maturities of notes payable and line of credit (72 ) (26,393 )
Long-term debt, net of current maturities and unamortized debt issuance costs $ - $ 11 Subordinated promissory note – related party On September 16, 2021, the Company entered into
a promissory note in the principal amount of $5,000 (the “2021 Note”). The 2021 Note, which was secured by an affiliate of
a shareholder that owns more than five percent of the Company’s shares, was originally scheduled to mature on the earliest of (a)
September 16, 2022, (b) the Company’s consummation of a debt financing resulting in the receipt of gross proceeds of not less than
$20,000, (c) the Company’s consummation of primary sales of registered equity securities resulting in the receipt of gross proceeds
of not less than $20,000, (d) the Company’s consummation of the sale of Computex and (e) the date of any event of default. However,
in connection with the closing of the Credit Facility, the 2021 Note was amended to, among other things, revise the definition of the
maturity date so that the consummation of the Credit Agreement would not result in its maturity. In consideration of the amendment, the
Company paid the lender an amendment fee in the amount of $1,250. The amended maturity date of the 2021 Note was
scheduled to be the earliest of (a) September 16, 2022, (b) the Company’s consummation of primary sales of registered equity securities
resulting in the receipt of gross proceeds of not less than $20,000 (c) the Maker’s consummation of the sale of its Computex business
unit and (d) the date of any event of default, subject to extension if the Credit Agreement was not paid off as of such date. The 2021
Note became due on March 1, 2022 due to the Company’s sale of registered and equity securities and the early pay off of the Credit
Agreement. However, for a waiver fee of $250, the lender extended the maturity date to May 1, 2022. On March 15, 2022, all amounts outstanding
under the 2021 Note were paid. The 2021 Note had a minimum required return of 25.00%. Subordinated promissory note - other On April 7, 2020, the Company issued a subordinated
promissory note of $500 (the “2020 Note”) in partial settlement of a deferred underwriting fee of $3,000. The remaining $2,500
was settled via the issuance of debentures. The 2020 Note, which previously bore interest at the rate of 12.00% per annum and had a maturity
date of September 30, 2021, was repaid on November 5, 2021 along with interest accrued as of tha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Deficit) Equity, Related Warrants, Debentures and Guaranty</t>
        </is>
      </c>
      <c r="B1" s="2" t="inlineStr">
        <is>
          <t>3 Months Ended</t>
        </is>
      </c>
    </row>
    <row r="2">
      <c r="B2" s="2" t="inlineStr">
        <is>
          <t>Mar. 31, 2022</t>
        </is>
      </c>
    </row>
    <row r="3">
      <c r="A3" s="3" t="inlineStr">
        <is>
          <t>Stockholders' Equity Note [Abstract]</t>
        </is>
      </c>
    </row>
    <row r="4">
      <c r="A4" s="4" t="inlineStr">
        <is>
          <t>Stockholders’ (Deficit) Equity, Related Warrants, Debentures and Guaranty</t>
        </is>
      </c>
      <c r="B4" s="4" t="inlineStr">
        <is>
          <t>8. Stockholders’ (Deficit) Equity, Related Warrants, Debentures
and Guaranty Preferred stock During the three months ended March 31, 2022, the
Board of Directors created and established a new series of preferred stock, designated as “Series B Convertible Preferred Stock”
(the “Series B Preferred”). The authorized number of shares of the Series B Preferred was established at 21,500 with a par
value of $0.0001 per share. Series B Preferred shares outstanding as of March 31, 2022, totaled 16,125 shares. The Series B Preferred
shares that were issued during the three months ended March 31, 2022 are mandatorily redeemable and are further discussed below. Common stock Recent sales of securities The November Purchase Agreement On November 2, 2021, the Company entered into
a securities purchase agreement (the “November Purchase Agreement”) with a buyer for the purchase and sale of (i) a warrant
to purchase up to 5,000,000 shares of the Company’s common stock, subject to increases as described below (the “Series A Warrants”),
in a private placement; and (ii) an aggregate of 2,500,000 shares of the Company’s common stock, and a warrant to purchase up to
2,500,000 shares of the Company’s common stock (the “Series B Warrants” and, collectively with the Series A Warrants,
the “A&amp;B Warrants”), in a registered direct offering. The aggregate purchase price for the Shares and the A&amp;B Warrants
was $5,000. At the date of issuance, the Series A Warrants
had an exercise price of $2.00 per share, were exercisable commencing on the date of issuance, and were scheduled to expire five years
from the date of issuance. The Series B Warrants had an exercise price of $2.00 per share, were also exercisable on the date of issuance
and were scheduled to expire two years from the date of issuance. The Company had the right to force the holders of the Series B Warrants
to exercise such warrants in the event that shares of the Company’s common stock traded at or above $2.40 per share for a period
of five consecutive trading days, subject to certain conditions, including equity conditions. Initially, the Series A Warrants were only
exercisable for 2,500,000 shares of the Company’s common stock, but upon any exercise of the Series B Warrant, the number of shares
issuable upon exercise of the Series A Warrant increased by the number of shares of the Company’s common stock issued upon exercise
of the Series B Warrant. Northland Securities, Inc., (the “Placement Agent”) received fees of 7% of the aggregate gross proceeds. As summarized in the table below, in connection
with the Company’s consummation of the Credit Agreement, the exercise price of the A&amp;B Warrants were subsequently reduced to
$1.50 per share, the number of warrants were increased and the buyers received certain newly-issued warrants (the “Series C Warrants”).
As of the date of the modification, the Company recognized a change in fair value of the warrant liabilities equal to the excess of the
fair value of the modified instrument over the previous fair value. The fair value of the Series C Warrants as of the issuance date was
considered to be analogous to a financing charge and was included in interest expense. The December 2021 securities sale On December 15, 2021, the Company consummated
the sale of certain securities pursuant to a securities purchase agreement, dated as of December 13, 2021 between the Company and an investor
( the “Buyer”). At the closing, the Company issued to the Buyer (i) a warrant (the “Series D Warrant”) to purchase
up to 15,625,000 shares of the Company’s common stock, in a private placement; and (ii) an aggregate of 7,840,000 shares of the
Company’s common stock, and 12,456 shares of Series A Preferred with a stated value of $1,000 per share, initially convertible into
7,785,000 shares of the Company’s common stock at a conversion price of $1.60 per share, in a registered direct offering. The aggregate
purchase price paid at the closing for the common stock, the Series A Preferred and the Series D Warrants was $25,000. The Series D Warrants had an initial exercise
price of $2.00 per share, subject to customary adjustments for stock dividends, stock splits, reclassifications and the like, and subject
to price-based adjustment, on a “full ratchet” basis, in the event of any issuances of the Company’s common stock, or
securities convertible, exercisable or exchangeable for, common stock at a price below the then-applicable exercise price (subject to
certain exceptions). The Series D Warrants were exercisable starting on the issuance date and expire on December 15, 2026. The Company
has the right to force the buyer to exercise the Series D Warrant in the event the volume weighted average closing price of its common
stock is at or above $5.00 per share for a period of three consecutive trading days, subject to certain conditions, including equity conditions. The Series A Preferred shares were convertible
into shares of the Company’s common stock at the election of the holders at any time at an initial conversion price of $1.60. The
conversion price was subject to customary adjustments for stock dividends, stock splits, reclassifications and the like, and were subject
to price-based adjustments, on a “full ratchet” basis, in the event of any issuances of the Company’s common stock,
or securities convertible, exercisable or exchangeable for such common stock at a price below the then-applicable conversion price (subject
to certain exceptions). No dividends were payable on the Series A Preferred, except that holders of the Series A Preferred shares would
have been entitled to receive any dividends paid on account of the Company’s common stock, on an as-converted basis. The holders
of the Series A Preferred had no voting rights on account of the Series A Preferred, other than with respect to certain matters affecting
the rights of the Series A Preferred. In December 2021, the holders of the Series A
Preferred exercised their conversion rights and the Series A Preferred Shares were converted to 7,785,000 shares of the Company’s
common stock. February 2022 Purchase Agreement On February 28, 2022, the Company entered into
a securities purchase agreement (the “February 2022 Purchase Agreement”) with a buyer for the purchase and sale of (i) an
aggregate of up to 21,500 shares of Series B Preferred with a stated value of $1,000 per share, initially convertible into up to 21,500,000
shares of the Company’s common stock at a conversion price of $1.00 per share, and (ii) warrants (the “February 2022 Warrants”)
to purchase up to that number of shares of the Company’s common stock equal to the number of shares of the Company’s common
stock into which the shares of Series B Preferred actually sold pursuant to the purchase agreement are initially convertible, in a registered
direct offering. Pursuant to the February 2022 Purchase Agreement,
an aggregate of 16,125 shares of Series B Preferred, initially convertible into 16,125,000 shares of the Company’s common stock,
together with the February 2022 Warrants, initially exercisable for 16,125,000 shares of the Company’s common stock, were issued
and sold at an initial closing on March 1, 2022 (the “Initial Closing”), and the remaining 5,375 Preferred Shares may be issued
and sold in one or more subsequent closings (each, an “Additional Closing”), in each case subject to certain closing conditions.
The aggregate purchase price paid for such Series B Preferred and the February 2022 Warrants at the Initial Closing was $15,000. The Company
can require the buyer to purchase the remaining 5,375 Preferred Shares at an Additional Closing if the Company’s stockholders approve
the issuance of all securities issuable pursuant to the February 2022 Purchase Agreement in compliance with the rules and regulations
of the Nasdaq Capital Market within a specified period of time after the Initial Closing, subject to certain other closing conditions
(including certain equity conditions), and the buyer can require the Company to sell the remaining 5,375 Preferred Shares at one or more
Additional Closings, subject to certain conditions. The purchase price for any Preferred Shares sold at an Additional Closing would be
approximately $930 per share. On March 1, 2022, the Company consummated the
Initial Closing in which the Company issued to the buyer (i) 16,125 Series B Preferred with a stated value of $1,000 per share, initially
convertible into up to 16,125,000 shares of the Company’s common stock at a conversion price of $1.00 per share, and (ii) the February
2022 Warrants that are initially exercisable for up to 16,125,000 shares of the Company’s common stock, in a registered direct offering. As a result of the issuance of the Series B Preferred
shares and February 2022 Warrants, the exercise price of the Series A Warrants, the Series B Warrants and the Series D Warrants previously
issued by the Company to an affiliate of the buyer was automatically adjusted to $1.00 (with a proportional increase to the number of
shares of the Company’s common stock issuable upon exercise of such warrants). Pursuant to the February 2022 Purchase Agreement,
such affiliate of the buyer agreed to waive any further anti-dilution adjustment of such existing warrants below $1.00 as a result of
the transactions contemplated by the February 2022 Purchase Agreement. The
Series B Preferred is convertible into shares of the Company’s common stock at the election of the holder at any time at an initial
conversion price of $1.00 (the “Conversion Price”). The Conversion Price is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Conversion Price (subject to certain exceptions). The Company is required to redeem
the Series B Preferred in 12 equal monthly installments, commencing on April 1, 2022. Subject to certain conditions, including certain
equity conditions, the Company may redeem the applicable number of Series B Preferred on each monthly redemption date either in cash,
shares of the Company’s common stock or a combination. The number of shares used to redeem any Series B Preferred in such event
would be calculated as 88% of the lowest daily volume weighted average price of the Company’s common stock during the eight trading
days immediately prior to the payment date. No dividends will be payable on the Series B Preferred, except that holders of the Series
B Preferred would be entitled to receive any dividends paid on account of the Company’s common stock, on an as-converted basis,
and if a “Triggering Event” (as defined in the certificate of designation of the Series B Preferred) occurs and is continuing,
dividends will accrue on each Series B Preferred share at a rate of 15% per annum. The holders of the Series B Preferred have no voting
rights on account of the Series B Preferred, other than with respect to certain matters affecting the rights of the Series B Preferred. Based on an evaluation
of ASC 480, the Company has classified the Series B Preferred as stock settled debt and therefore recorded the instrument as a liability
on the issuance date, as the instrument is mandatorily redeemable and thus (1) embodies an unconditional obligation (2) requires the Company
to settle the unconditional obligation in cash or by issuing a variable number of its common shares and (3) is based on a monetary amount
known at inception. The February 2022 Warrants
have an exercise price of $1.00 per share, subject to customary adjustments for stock dividends, stock splits, reclassifications and the
like, and subject to price-based adjustment, on a “full ratchet” basis, in the event of any issuances of the Company’s
common stock, or securities convertible, exercisable or exchangeable for, the Company’s common stock at a price below the then-applicable
exercise price (subject to certain exceptions). If additional shares of Series B Preferred are sold at one or more Additional Closings,
the February 2022 Warrants will automatically adjust such that they are exercisable for, in the aggregate, the total number of shares
of the Company’s common stock into which all shares of Series B Preferred sold pursuant to the applicable agreement are convertible.
The February 2022 Warrants were exercisable on the issuance date and expire five years from the date of issuance. Pursuant to the requirement
to redeem the Series B Preferred in 12 equal monthly instalments, Pursuant to the February
2022 Purchase Agreement, the Company agreed to seek the approval of its stockholders for the issuance of all securities to be issued pursuant
to the February 2022 Purchase Agreement, in compliance with the rules of the Nasdaq Capital Market (the “Stockholder Approval”).
It was a condition to the Initial Closing that the Company enter into voting agreements (the “February 2022 Voting Agreements”)
with certain significant stockholders of the Company (each, a “Significant Stockholder”), pursuant to which each Significant
Stockholder agreed, with respect to all of the voting securities of the Company that such Significant Stockholder beneficially owns as
of the date thereof or thereafter, to vote in favor of the Stockholder Approval. The Series B Preferred
and February 2022 Warrants (and underlying shares of the Company’s common stock) were offered, and will be issued, pursuant to a
Prospectus Supplement, dated February 28, 2022, to the Prospectus included in the Company’s Registration Statement on Form S-3 (Registration
No. 333- 258136), originally filed with the SEC on July 23, 2021, as amended, which became effective on August 27, 2021. Pursuant
to an engagement letter dated October 16, 2021 between the Company and the Placement Agent, the Company engaged the Placement Agent to
act as the Company’s placement agent in connection with the offering and agreed to pay the Placement Agent’s fees of 7% of
the aggregate gross proceeds the Company receives in connection with the related private placement and public offering. Warrant Summary The following table summarizes certain required
and other disclosures and the status, as of March 31, 2022, of the warrants issued in November and December 2021 and those issued during
the three months ended March 31, 2022.
Series A Series B Series C Monroe Series D February 2022 Warrants
Date issued 11/5/2021 11/5/2021 12/2/2021 12/2/2021 12/15/2021 3/1/2022
Number of warrants issued at inception Between 2,500,000 and 5,000,000 2,500,000 1,500,000 2,519,557 (3) 15,625,000 16,125,000
Issued in connection with Sale of 2,500,000 shares of common stock Sale of Modification of Series A Warrants and Series B Warrants Monroe Credit Facility Sale of 7,840,000 shares of common stock and 12,456 units of Series A Preferred Stock Sale of 16,125 units of Series B Preferred Stock
Exercise price on issuance date $2.00 $2.00 $0.0001 $0.0001 $2.00 $1.00
Exercise price modified after issue date? Yes Yes No No Yes No
Date of most recent modification, if modified 3/1/2022 (5) 12/2/2021 NA - not modified NA - not 3/1/2022 (5) NA - not
Assuming no antidilution triggers occur, maximum number of warrants issuable as of the most recent modification date, if modified 10,000000 (4) 3,333,334 NA - not modified NA - not 31,250,000 (4) NA - not
Most recent modified exercise price, if modified $1.00 $1.50 NA - not modified NA - not $1.00 NA - not
Maturity date of warrant 11/5/2026 11/5/2023 (1) 12/2/2026 1/31/2029 12/15/2026 (2) 5 years from stockholder approval
Underlying shares registered? No, on the issuance date; Yes, as of 12/10/21 Yes, beginning on the issuance date Yes, beginning on the issuance date No, on the issuance date; Yes, as of 2/9/22 No, on the issuance date; Yes, as of 1/7/22 Yes
Fair value per warrant as of issuance date $0.92 $0.35 $1.48 $1.48 $0.63 $0.63
Fair value per warrant as of most recent modification date, if modified $0.61 $0.45 NA - not modified NA - not $0.59 NA - not
Amounts and dates of warrants exercised as of 3/31/22 NA
1,800,000 on 12/10/21 1,500,000 on 12/8/21 NA NA NA
Fair value per warrant on exercise date(s) NA $0.91 on 12/10/21 $1.03 on 12/8/21 NA NA NA
Warrants exercisable as of 3/31/22 10,000,001 - - 4,613,608 31,250,000 16,125,000
Valuation basis Black-Scholes Monte
Carlo Stock price Stock price Monte Carlo Black-Scholes
Fair value per warrant as of 3/31/22, if outstanding 0.65 NA NA 0.94 0.62 0.67
Assumptions used in estimating fair values as of 3/31/22:
◦ stock price volatility 95% NA NA NA 95% 95%
◦ exercise price $1.00 NA NA NA $1.00 $1.00
◦ discount rate 1.55% - 2.43% NA NA NA 1.55% - 2.42% 1.56% - 2.42%
◦ remaining useful life (in years) 4.60 - 4.68 NA NA NA 4.71 - 4.79 4.92 - 5.00
◦ stock price $0.89 - $0.94 NA NA $0.94 $0.89 - $0.94 $0.89 - $0.94
(1) The Company has the right to force the Buyer to exercise the Series
B Warrant in the event shares of the Company’s common stock trade at or above $2.40 per share for a period of five consecutive
trading days, subject to certain conditions, including equity conditions.
(2) The Company has the right to force the Buyer to exercise the Series
D Warrant in the event the volume weighted average closing price of the Company’s common stock is at or above $5.00 per share for a period
of three consecutive trading days, subject to certain conditions, including equity conditions.
(3) The number of shares of the Company’s common stock issuable upon
exercise of the Monroe Warrants is subject to adjustment for certain issuances (or deemed issuances) of the Company’s common stock at
a price per share below $1.564 while the Monroe Warrants are outstanding, such that the Monroe Warrants will remain exercisable for,
in the aggregate, approximately 2.5% of the total number of shares of the Company’s common stock outstanding, calculated on a fully-diluted
basis.
(4) For each exercise of the Series B Warrant, the Series A warrants
were increased. Accordingly, because 3,333,333 Series B warrants were exercised during 2021, the Series A Warrants increased from 3,333,333
Warrants to 6,666,666 Warrants in 2021. In connection with certain securities sold effective March 1, 2022, the Series A and Series D
Warrants increased by 3,333,333 and 15,625,000, respectively, effective March 1, 2022.
(5) In connection with the February 2022 Purchase Agreement, which
was consummated on March 1, 2022 (and which includes the February 2022 Warrants), the holders of the Series A and Series D Warrants agreed
to waive any further anti-dilution adjustment of such warrants below $1.00 as a result of any actions taken under the February 2022 Purchase
Agreement. Registration rights agreements In connection with the November and December sales
of securities and the Credit Agreement with Monroe, the Company entered into certain registration rights agreements with the investors
to register the common stock underlying the warrants by specified dates and to use reasonable best efforts to cause such registration
statements to be declared effective under the Securities Act of 1933, as amended (the “Securities Act”), as soon as practicable,
thereafter, subject to certain fees if the shares were not registered by certain dates. As of February 9, 2022, all such shares were registered. On April 7, 2020, the Company, Pensare Sponsor
Group, LLC (the “Sponsor”) and certain other initial stockholders of the Company, as well as Stratos Management Systems Holdings,
LLC, (“Holdings”), and certain other Investors (as defined below), entered into a Registration Rights Agreement (the “2020
Registration Rights Agreement”). The 2020 Registration Rights Agreement amended, restated and replaced a previous registration rights
agreement entered into among AVCT, the Sponsor and certain other initial stockholders of AVCT on July 27, 2017. Pursuant to the terms
of the 2020 Registration Rights Agreement, the holders of certain of the Company’s securities, including holders of the Company’s
founders’ shares, shares of common stock underlying the Company’s private warrants, shares of common stock underlying the
securities issued in the 2020 Private Placement (as defined below) are entitled to certain registration rights under the Securities Act
and applicable state securities laws with respect to such shares of common stock, including up to eight demand registrations in the aggregate
and customary “piggy-back” registration rights. Convertible Debentures, related warrants
and guaranty On April 7, 2020, the Company consummated the
sale, in a private placement (the “2020 Private Placement”), of units of securities of the Company (“Units”) to
certain investors (each, an “Investor”), as contemplated by the terms of the previously disclosed Securities Purchase Agreement,
dated as of April 3, 2020 (the “Securities Purchase Agreement”). Each Unit consisted of (i) $1,000 in principal amount of
the Company’s Series A convertible debentures (the “Convertible Debentures” or “Debentures”) and (ii) a
warrant to purchase 100 shares of the Company’s common stock at an exercise price of $0.01 per whole share (the “Penny Warrants”).
The issuances of such securities were not registered under the Securities Act in reliance on the exemption from registration provided
by Section 4(a)(2) of the Securities Act. In addition, in connection with the acquisition
of Kandy on December 1, 2020 and pursuant to the terms of the Kandy purchase agreement, the Company, in December 2020, issued 43,778 Units
to Ribbon as consideration for the Kandy purchase, sold 10,000 Units to SPAC Opportunity Partners, LLC, a significant shareholder of the
Company, and 1,000 Units to a director of the Company. Also, the Company sold 24,000 additional Units between January 1, 2021 and May
27, 2021, including 9,540 Units that were sold to related parties. Debentures The Debentures issued on April 7, 2020 had an
aggregate principal amount of approximately $43,169 (including $3,000 in aggregate principal amount issued as part of Units sold to MasTec,
Inc. (“Mastec”), then a greater than five percent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he Debentures issued in connection with the acquisition
of Kandy on December 1, 2020 and pursuant to the terms of the Kandy purchase agreement consisted of aggregate principal amounts of $43,778
issued to Ribbon, $10,000 sold to SPAC Opportunity Partners, LLC, a significant shareholder of the Company, and $1,000 sold to a director
of the Company. In addition, between January 1, 2021 and May 27, 2021, $24,000 were sold to various investors (including $9,540 sold to
related parties). The Debentures sold in December 2020 and those sold between January 1, 2021 and May 27, 2021 were in the same form as
those issued in connection with the acquisition of Kandy. The Debentures previously bore interest at a rate
of 10.0% per annum, previously payable quarterly on the last day of each calendar quarter in the form of additional Debentures. Until
converted, the entire principal amount of each Debenture together with accrued and unpaid interest thereon, was due and payable on the
earlier of (i) such date, that was thirty months after the issuance date, as the holder thereof, at its sole option, upon not less than
30 days’ prior written notice to the Company, demanded payment thereof and (ii) the occurrence of a Change in Control (as defined
in the Debentures). Each Debenture was convertible, in whole or in
part, at any time at the option of the holder thereof into that number of shares of common stock calculated by dividing the principal
amount being converted, together with all accrued but unpaid interest thereon, by the applicable conversion price, initially $3.45. The
conversion price was subject to customary adjustments for stock dividends, stock splits, reclassifications and the like, and was also
subject to price-based adjustment, on a “full ratchet” basis, in the event of any issuances of common stock, or securities
convertible, exercisable or exchangeable for, common stock at a price below the then-applicable conversion price (subject to certain exceptions).
The Debentures were subject to mandatory conversion if the closing price of the Company’s common stock exceeded $6.00 for any 40
trading days within a consecutive 60 trading day-period, subject to the satisfaction of certain other conditions. Pursuant to the terms of the Debentures, on September
8, 2021, the Debentures and related accrued interest were mandatorily converted to 38,811,223 shares of common stock. Penny Warrants The Penny Warrants issued on April 7, 2020 entitled
the holders to purchase an aggregate of up to 4,316,936 shares of the Company’s common stock (including warrants to purchase up
to 2,000,000 shares, 856,600 shares, and 300,000 shares issued to Holdings, the Sponsor and MasTec Inc., respectively, as part of the
Units issued to them), at an exercise price of $0.01 per share. The Penny Warrants issued in December 2020, as
part of the Units sold, entitled the holders to purchase an aggregate of up to 5,477,800 shares of the Company’s common stock at
an exercise price of $0.01 per share. Such warrants consisted of 4,377,800 warrants issued to Ribbon, 1,000,000 warrants issued to SPAC
Opportunity Partners, LLC and 100,000 warrants issued to a director of the Company. The Penny Warrants issued between January 1, 2021
and May 27, 2021, as part of the Units sold during that period, entitled the holders to purchase an aggregate of up to 2,400,000 warrants
(including 954,000 warrants issued to related parties). The Penny Warrants are exercisable at any time
through the fifth anniversary of the date of issuance. The number of shares issuable upon exercise of each Penny Warrant is subject to
customary adjustments for stock dividends, stock splits, reclassifications and the like. Starting in 2021 and pursuant to the terms of
the Penny Warrant agreements, holders of 6,684,061 Penny Warrants exercised their right to convert such Penny Warrants to 6,668,308 shares
of common stock. As of March 31, 2022, unexercised Penny Warrants totaled 5,510,675. Derivative consideration and other disclosures relating to the Debentures
and Penny Warrants Based on ASC 815, Derivatives and Hedging Debt with Conversion and Other Options Both the Penny Warrants issued on April 7, 2020
as well as the Penny Warrants issued on and after the Kandy acquisition date had qualified as derivatives, but satisfied the criteria
for classification as equity instruments, and were bifurcated from the host contract (the Convertible Debentures) and recorded in equity
at their relative fair values with a corresponding debt discount recorded to the Debentures. Prior to the conversion of the Debentures to common
stock, the discount (consisting of the relative fair value of the warrants) was being expensed as interest over the then term of the Debentures
to increase the carrying value to face value. However, effective September 8, 2021, the remaining unamortized discount was transferred
to additional paid in capital in connection with the conversion of the Debentures to shares of common stock. During the three months ended
March 31, 2021, the Company recorded accretion of the discount of $2,954, and paid-in-kind interest of $2,6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Services provided by Navigation Capital
Partners, Inc. Effective October 1, 2020, the Company and Navigation
Capital Partners, Inc. (“Navigation”), an affiliate of a significant shareholder, entered into an agreement whereby, Navigation
provided capital markets advisory and business consulting services to the Company for a fee of $50 per month. As a result, selling, general
and administrative expenses for the three months ended March 31, 2022 and 2021 each include $150, related to such agreement; and accounts
payable and accrued expenses as of March 31, 2022 and December 31, 2021 include $900 and $750, respectively, in connection therewith. In addition, the Company’s then President,
Kevin Keough, and Mr. Robert Willis, a Company director and Vice Chairman of Capital Markets, provided such services to the Company via
Navigation. Accordingly, Mr. Keough and Mr. Willis did not receive any direct compensation from the Company between July 21, 2021 (the
effective date of their appointment) and April 21, 2022. Instead, Mr. Keough and Mr. Willis were compensated by Navigation. In consideration
for such services provided by Navigation to the Company, Navigation was granted 300,000 restricted stock units (“RSUs”) that
were scheduled to vest over four years, similar to time-based RSUs granted to directors in lieu of director’s fees. With respect
to such RSU’s issued to Navigation, selling, general and administrative expenses include stock compensation expenses of $180 during
the three months ended March 31, 2022. On April 21, 2022, the agreement with Navigation was terminated and
therefore, the RSUs were forfeited prior to any being vested. The unpaid balance of $900, owing under the consulting agreement is to be
paid over 9 months at $100 per month, starting on May 1, 2022. Services provided
by True North Advisory LLC On January 21, 2022, the Company entered into
a Services Agreement (the “Services Agreement”) with True North Advisory LLC (“True North”), a company affiliated
with Michael Tessler, the Chairman of the Company’s board of directors. Pursuant to the Services Agreement, among other things, True North
provides strategic advice with respect to the Company’s business as requested by the Company from time to time, for a fee of $25
per month, plus reimbursement for out-of-pocket expenses. As a result, selling, general and administrative expenses for the three months
ended March 31, 2022 include $34, related to such agreement. The Services Agreement has an initial term of three months, after which it
will continue on a month-to-month basis until terminated by either party on 30 days’ prior notice. The Services Agreement contains
customary mutual provisions regarding confidentiality and ownership of intellectual property. Transactions with Ribbon Pursuant to a transition services agreement entered
into with Ribbon in connection with the acquisition of Kandy, accounts payable and accrued expenses as of March 31, 2022 and December
31, 2021 include $1,330 and $799 due to Ribbon for professional fees provided and certain software and other support. As of March 31,
2022, accounts payable and accrued expenses include $390 due to Ribbon for reimbursable expenses in excess of collections, professional
fees provided and certain software and other support. Prepaid expenses and other current assets as of December 31, 2021 include $190 due
from Ribbon for collections in excess of reimbursable expenses. Included in the consolidated statement of operations are certain revenues
for services provided to Ribbon, certain expenses for services provided by Ribbon and certain expenses for rental of office space from
Ribbon. The expenses for services provided by Ribbon relate primarily to service fees for certain services provided as part of the transition
services agreement and purchases of certain software support. The following summarizes such revenue and expenses:
Three Months Ended
March 31, March 31,
Revenue earned from Ribbon $ 62 $ -
Service fees charged by Ribbon:
Cost of revenue $ - $ 355
Research and development - 99
Selling, general and administrative expenses 517 469
517 923
Rent and services purchased from Ribbon:
Cost of revenue 487 -
Selling, general and administrative expenses 189 141
676 141 Certain Debentures Certain Debenture interest is separately identified
as related party amounts on the condensed consolidated statements of operations. As indicated in Note 8, the Debentures were converted
to common stock on September 8, 2021. Accordingly, there were no Debentures outstanding as of March 31, 2022. The 2021 Note The 2021 Note, which was secured by a related
party, is discussed in Note 7 and is separately identified on the condensed consolidated balance sheet at December 31, 2021. The related
interest expense for the three months ended March 31, 2022 of $764 is included in “Interest expense – related parties”
in the consolidated statement of operations. As of December 31, 2021, “Accounts payable and accrued expenses” includes related
accrued interest of $736. In March 2022, all amounts owing under the 2021 Note were repaid in connection with the sale of Compute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Disclosure [Abstract]</t>
        </is>
      </c>
    </row>
    <row r="4">
      <c r="A4" s="4" t="inlineStr">
        <is>
          <t>Revenue Recognition</t>
        </is>
      </c>
      <c r="B4" s="4" t="inlineStr">
        <is>
          <t>10. Revenue Recognition In the following tables, revenue is disaggregated
by geographies and by verticals (or sector).
Three Months Ended
March 31, March 31,
Geography
Domestic $ 2,758 $ 2,613
International 1,336 900
Total revenues $ 4,094 $ 3,513
Revenues by Verticals (or Sector)
Finance $ 16 $ 219
Manufacturing and logistics 7 10
Public sector 327 339
Technology service providers 3,744 2,945
Total revenues $ 4,094 $ 3,513 Revenues by geography, in the table above, is
generally based on the “ship-to address,” with the exception of certain services that may be performed at, or on behalf of,
multiple locations, which are categorized based on the “bill-to address.” Contract liabilities and remaining performance
obligations The Company’s contract liabilities are reported
in a net position on a contract-by-contract basis at the end of each reporting period. At March 31, 2022 and December 31, 2021, the contract
liability balance (deferred revenue) was $579 and $82, respectively. All of the performance obligations related to such deferred revenue
as of March 31, 2022 are expected to be performed within 12 months and consist of payments received from customers, or such consideration
that is contractually due, in advance of providing the product or performing th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11. Share-Based Compensation The American Virtual Cloud Technologies, Inc.
2020 Equity Incentive Plan (the “Plan”) provides for the issuance of stock options, stock appreciation rights, RSUs and other
share-based awards. Stock options have a maximum term of ten years from the grant date. As of March 31, 2022, a total of 5,794,500 shares
had been authorized for issuance under the Plan, of which 147,000 shares remained available for issuance. The RSUs were issued to certain
directors, employees and, in one case, a contractor, and can only be settled in shares. RSUs awarded to directors are time-based. RSUs
issued to non-directors are 50% time-based and 50% performance-based. Generally, the awards vest over 3 or 4 years. The time-based awards
vest on each grant date anniversary, while the performance-based awards vests on December 31 st The following summarizes
RSU activity between January 1, 2022 and March 31, 2022:
Weighted
Number Grant Date
of RSUs Fair Value
Outstanding at January 1, 2022 2,693,338 $ 4.52
Granted 1,456,463 $ 1.96
Vested and delivered (193,333 ) $ 3.32
Vested, not delivered (422,500 ) $ 3.89
Forfeited (8,334 ) $ 4.62
Unvested RSUs at March 31, 2022 3,525,634 $ 3.26 Awards outstanding in the table above consist
of 2,950,417 time-based awards and 575,217 performance-based awards and exclude 361,032 performance-based RSUs that have been awarded
but deemed not granted as the performance targets have not yet been determined. Share-based compensation expenses recognized were as follows:
Three Months Ended
March 31, March 31,
Cost of revenue $ 54 $ 104
Research and development 152 215
Selling, general and administrative expenses 1,170 1,621
$ 1,376 $ 1,940 Selling, general and administrative expenses for
the three months ended March 31, 2022, in the table above, include $180 of stock compensation expense for services rendered by a shareholder
that owns more than five percent of the Company’s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onciliation of Net Loss per Common Share</t>
        </is>
      </c>
      <c r="B1" s="2" t="inlineStr">
        <is>
          <t>3 Months Ended</t>
        </is>
      </c>
    </row>
    <row r="2">
      <c r="B2" s="2" t="inlineStr">
        <is>
          <t>Mar. 31, 2022</t>
        </is>
      </c>
    </row>
    <row r="3">
      <c r="A3" s="3" t="inlineStr">
        <is>
          <t>Earnings Per Share [Abstract]</t>
        </is>
      </c>
    </row>
    <row r="4">
      <c r="A4" s="4" t="inlineStr">
        <is>
          <t>Reconciliation of Net Loss per Common Share</t>
        </is>
      </c>
      <c r="B4" s="4" t="inlineStr">
        <is>
          <t xml:space="preserve">12. Reconciliation of Net Loss per Common Share Basic and diluted net loss per common share was calculated as follows:
Three Months Ended
March 31, March 31,
Loss from continuing operations, net of tax $ (14,626 ) $ (21,008 )
Income (loss) from discontinued operations, net of tax 748 (1,619 )
Net loss $ (13,878 ) $ (22,627 )
Weighted average shares outstanding, basic and diluted 88,939,322 19,988,822
Basic and diluted (loss) income per common share
Continuing operations $ (0.16 ) $ (1.05 )
Discontinued operations 0.01 (0.08 )
Net loss per common share $ (0.16 ) $ (1.13 ) Since their inclusion would have been antidilutive,
excluded from the computation of diluted net loss per share, were the following, were they to be converted:
Three Months Ended
March 31, March 31,
Series A Warrants 10,000,000 -
Series D Warrants 31,250,000 -
February 2022 Warrants 16,125,000 -
Monroe Warrants 4,613,608 -
Public Warrants 15,525,000 15,525,000
2017 Private Placement and 2017 EBC Warrants 11,187,500 11,187,500
Penny Warrants 5,510,675 11,245,736
Shares underlying certain unit purchase options (issued in 2017) 1,485,000 1,485,000
Unvested RSUs 3,886,666 4,668,750
Vested, not delivered RSUs 422,500 -
Shares underlying Debentures - 34,437,182
100,005,949 78,549,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t>
        </is>
      </c>
      <c r="B3" s="6" t="n">
        <v>21073</v>
      </c>
      <c r="C3" s="6" t="n">
        <v>31119</v>
      </c>
    </row>
    <row r="4">
      <c r="A4" s="4" t="inlineStr">
        <is>
          <t>Trade receivables, net (including related party amounts of $3,048 and $2,511, respectively)</t>
        </is>
      </c>
      <c r="B4" s="5" t="n">
        <v>9459</v>
      </c>
      <c r="C4" s="5" t="n">
        <v>9137</v>
      </c>
    </row>
    <row r="5">
      <c r="A5" s="4" t="inlineStr">
        <is>
          <t>Prepaid expenses and other current assets</t>
        </is>
      </c>
      <c r="B5" s="5" t="n">
        <v>4918</v>
      </c>
      <c r="C5" s="5" t="n">
        <v>2124</v>
      </c>
    </row>
    <row r="6">
      <c r="A6" s="4" t="inlineStr">
        <is>
          <t>Assets held for sale - current (See Note 5)</t>
        </is>
      </c>
      <c r="B6" s="4" t="inlineStr">
        <is>
          <t xml:space="preserve"> </t>
        </is>
      </c>
      <c r="C6" s="5" t="n">
        <v>27775</v>
      </c>
    </row>
    <row r="7">
      <c r="A7" s="4" t="inlineStr">
        <is>
          <t>Total current assets</t>
        </is>
      </c>
      <c r="B7" s="5" t="n">
        <v>35450</v>
      </c>
      <c r="C7" s="5" t="n">
        <v>70155</v>
      </c>
    </row>
    <row r="8">
      <c r="A8" s="4" t="inlineStr">
        <is>
          <t>Property and equipment, net</t>
        </is>
      </c>
      <c r="B8" s="5" t="n">
        <v>4553</v>
      </c>
      <c r="C8" s="5" t="n">
        <v>4753</v>
      </c>
    </row>
    <row r="9">
      <c r="A9" s="4" t="inlineStr">
        <is>
          <t>Goodwill</t>
        </is>
      </c>
      <c r="B9" s="5" t="n">
        <v>10468</v>
      </c>
      <c r="C9" s="5" t="n">
        <v>10468</v>
      </c>
    </row>
    <row r="10">
      <c r="A10" s="4" t="inlineStr">
        <is>
          <t>Assets held for sale - noncurrent (See Note 5)</t>
        </is>
      </c>
      <c r="B10" s="4" t="inlineStr">
        <is>
          <t xml:space="preserve"> </t>
        </is>
      </c>
      <c r="C10" s="5" t="n">
        <v>31258</v>
      </c>
    </row>
    <row r="11">
      <c r="A11" s="4" t="inlineStr">
        <is>
          <t>Other noncurrent assets</t>
        </is>
      </c>
      <c r="B11" s="5" t="n">
        <v>2084</v>
      </c>
      <c r="C11" s="5" t="n">
        <v>1269</v>
      </c>
    </row>
    <row r="12">
      <c r="A12" s="4" t="inlineStr">
        <is>
          <t>TOTAL ASSETS</t>
        </is>
      </c>
      <c r="B12" s="5" t="n">
        <v>52555</v>
      </c>
      <c r="C12" s="5" t="n">
        <v>117903</v>
      </c>
    </row>
    <row r="13">
      <c r="A13" s="3" t="inlineStr">
        <is>
          <t>Current liabilities</t>
        </is>
      </c>
    </row>
    <row r="14">
      <c r="A14" s="4" t="inlineStr">
        <is>
          <t>Accounts payable and accrued expenses (including related party amounts of $2,620 and $2,285, respectively)</t>
        </is>
      </c>
      <c r="B14" s="5" t="n">
        <v>15624</v>
      </c>
      <c r="C14" s="5" t="n">
        <v>17014</v>
      </c>
    </row>
    <row r="15">
      <c r="A15" s="4" t="inlineStr">
        <is>
          <t>Series B Preferred Stock liability, $1,000 stated value per share, 16,125 shares</t>
        </is>
      </c>
      <c r="B15" s="5" t="n">
        <v>5209</v>
      </c>
      <c r="C15" s="4" t="inlineStr">
        <is>
          <t xml:space="preserve"> </t>
        </is>
      </c>
    </row>
    <row r="16">
      <c r="A16" s="4" t="inlineStr">
        <is>
          <t>Deferred revenue (including related party amounts of $548 and $41, respectively)</t>
        </is>
      </c>
      <c r="B16" s="5" t="n">
        <v>579</v>
      </c>
      <c r="C16" s="5" t="n">
        <v>82</v>
      </c>
    </row>
    <row r="17">
      <c r="A17" s="4" t="inlineStr">
        <is>
          <t>Current portion of notes payable and capital leases</t>
        </is>
      </c>
      <c r="B17" s="5" t="n">
        <v>72</v>
      </c>
      <c r="C17" s="5" t="n">
        <v>26393</v>
      </c>
    </row>
    <row r="18">
      <c r="A18" s="4" t="inlineStr">
        <is>
          <t>Subordinated promissory note - related party</t>
        </is>
      </c>
      <c r="B18" s="4" t="inlineStr">
        <is>
          <t xml:space="preserve"> </t>
        </is>
      </c>
      <c r="C18" s="5" t="n">
        <v>5000</v>
      </c>
    </row>
    <row r="19">
      <c r="A19" s="4" t="inlineStr">
        <is>
          <t>Liabilities associated with assets held for sale - current (See Note 5)</t>
        </is>
      </c>
      <c r="B19" s="4" t="inlineStr">
        <is>
          <t xml:space="preserve"> </t>
        </is>
      </c>
      <c r="C19" s="5" t="n">
        <v>29237</v>
      </c>
    </row>
    <row r="20">
      <c r="A20" s="4" t="inlineStr">
        <is>
          <t>Total current liabilities</t>
        </is>
      </c>
      <c r="B20" s="5" t="n">
        <v>21484</v>
      </c>
      <c r="C20" s="5" t="n">
        <v>77726</v>
      </c>
    </row>
    <row r="21">
      <c r="A21" s="3" t="inlineStr">
        <is>
          <t>Long-term liabilities</t>
        </is>
      </c>
    </row>
    <row r="22">
      <c r="A22" s="4" t="inlineStr">
        <is>
          <t>Notes payable and capital leases (net of current portion and deferred financing fees)</t>
        </is>
      </c>
      <c r="B22" s="4" t="inlineStr">
        <is>
          <t xml:space="preserve"> </t>
        </is>
      </c>
      <c r="C22" s="5" t="n">
        <v>11</v>
      </c>
    </row>
    <row r="23">
      <c r="A23" s="4" t="inlineStr">
        <is>
          <t>Warrant liabilities</t>
        </is>
      </c>
      <c r="B23" s="5" t="n">
        <v>42394</v>
      </c>
      <c r="C23" s="5" t="n">
        <v>39162</v>
      </c>
    </row>
    <row r="24">
      <c r="A24" s="4" t="inlineStr">
        <is>
          <t>Liabilities associated with assets held for sale - noncurrent (See Note 5)</t>
        </is>
      </c>
      <c r="B24" s="4" t="inlineStr">
        <is>
          <t xml:space="preserve"> </t>
        </is>
      </c>
      <c r="C24" s="5" t="n">
        <v>102</v>
      </c>
    </row>
    <row r="25">
      <c r="A25" s="4" t="inlineStr">
        <is>
          <t>Other liabilities</t>
        </is>
      </c>
      <c r="B25" s="5" t="n">
        <v>35</v>
      </c>
      <c r="C25" s="4" t="inlineStr">
        <is>
          <t xml:space="preserve"> </t>
        </is>
      </c>
    </row>
    <row r="26">
      <c r="A26" s="4" t="inlineStr">
        <is>
          <t>Total long-term liabilities</t>
        </is>
      </c>
      <c r="B26" s="5" t="n">
        <v>42429</v>
      </c>
      <c r="C26" s="5" t="n">
        <v>39275</v>
      </c>
    </row>
    <row r="27">
      <c r="A27" s="4" t="inlineStr">
        <is>
          <t>Total liabilities</t>
        </is>
      </c>
      <c r="B27" s="5" t="n">
        <v>63913</v>
      </c>
      <c r="C27" s="5" t="n">
        <v>117001</v>
      </c>
    </row>
    <row r="28">
      <c r="A28" s="4" t="inlineStr">
        <is>
          <t>Commitments and contingent liabilities (see note 15)</t>
        </is>
      </c>
      <c r="B28" s="4" t="inlineStr">
        <is>
          <t xml:space="preserve"> </t>
        </is>
      </c>
      <c r="C28" s="4" t="inlineStr">
        <is>
          <t xml:space="preserve"> </t>
        </is>
      </c>
    </row>
    <row r="29">
      <c r="A29" s="3" t="inlineStr">
        <is>
          <t>Stockholders’ (deficit) equity:</t>
        </is>
      </c>
    </row>
    <row r="30">
      <c r="A30" s="4" t="inlineStr">
        <is>
          <t>Preferred stock, $0.0001 par value; 5,000,000 authorized; none outstanding</t>
        </is>
      </c>
      <c r="B30" s="4" t="inlineStr">
        <is>
          <t xml:space="preserve"> </t>
        </is>
      </c>
      <c r="C30" s="4" t="inlineStr">
        <is>
          <t xml:space="preserve"> </t>
        </is>
      </c>
    </row>
    <row r="31">
      <c r="A31" s="4" t="inlineStr">
        <is>
          <t>Common stock, $0.0001 par value; 500,000,000 shares authorized; 89,566,997 and 88,584,773 shares issued and outstanding as of March 31, 2022 and December 31, 2021, respectively</t>
        </is>
      </c>
      <c r="B31" s="5" t="n">
        <v>9</v>
      </c>
      <c r="C31" s="5" t="n">
        <v>9</v>
      </c>
    </row>
    <row r="32">
      <c r="A32" s="4" t="inlineStr">
        <is>
          <t>Additional paid-in capital</t>
        </is>
      </c>
      <c r="B32" s="5" t="n">
        <v>206339</v>
      </c>
      <c r="C32" s="5" t="n">
        <v>204721</v>
      </c>
    </row>
    <row r="33">
      <c r="A33" s="4" t="inlineStr">
        <is>
          <t>Accumulated deficit</t>
        </is>
      </c>
      <c r="B33" s="5" t="n">
        <v>-217706</v>
      </c>
      <c r="C33" s="5" t="n">
        <v>-203828</v>
      </c>
    </row>
    <row r="34">
      <c r="A34" s="4" t="inlineStr">
        <is>
          <t>Total stockholders’ (deficit) equity</t>
        </is>
      </c>
      <c r="B34" s="5" t="n">
        <v>-11358</v>
      </c>
      <c r="C34" s="5" t="n">
        <v>902</v>
      </c>
    </row>
    <row r="35">
      <c r="A35" s="4" t="inlineStr">
        <is>
          <t>TOTAL LIABILITIES AND STOCKHOLDERS’ (DEFICIT) EQUITY</t>
        </is>
      </c>
      <c r="B35" s="6" t="n">
        <v>52555</v>
      </c>
      <c r="C35" s="6" t="n">
        <v>117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3. Income Taxes The Company's effective tax rate for the three
months ended March 31, 2022 and March 31, 2021 was -0.04% and -0.01%, respectively. The effective tax rate for both periods differed from
the federal statutory rate due to state taxes and the Company's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14. Segments The Company’s reportable segments during
the three months ended March 31, 2022 were Computex and Kandy. Computex is a leading multi-brand technology solutions provider to large
global customers, providing a comprehensive and integrated set of technology solutions, through its extensive hardware, software and value-added
service offerings. As previously indicated, Computex was sold in March 2022, and therefore its results are classified within discontinued
operations. Kandy is a provider of cloud-based enterprise
services that deploys a carrier grade proprietary cloud communication platform that supports UCaaS and CPaaS for mid-market and enterprise
customers across a proprietary multi-tenant, highly scalable cloud platform. The Kandy platform also includes pre-built customer engagement
tools, based on WebRTC technology, known as Kandy Wrappers. Kandy provides white-labeled services to a variety of customers including
communications service providers and systems integrators. Presented below is certain information by reportable
segment. The Company uses the same accounting policies for each reportable segment as it uses for the Company as a whole. The chief operating
decision makers evaluate the performance of each reportable segment based on revenue and a measure that approximates income/loss from
operations. There was no intersegment revenue during the three months ended March 31, 2022 and 2021. Revenues presented in the table below
are from external customers only. Certain corporate expenses are not allocated to the segments. Such corporate expenses consist primarily
of executive and certain other compensation, professional and legal fees, insurance, interest and other financing expenses.
Three Months Ended March 31, 2022 Three Months Ended March 31, 2021
Computex Kandy Consolidated Computex Kandy Consolidated
Discontinued Continuing Discontinued Continuing
Operations Operations Operations Operations
Revenues:
Hardware $ 10,948 $ - $ - $ 13,910 $ -
Third party software and maintenance 1,815 - - 1,450 -
Managed and professional services 7,214 291 291 8,126 375 375
Cloud subscription and software - 3,803 3,803 - 3,138 3,138
Other 165 - - 168 - -
Total revenues 20,142 4,094 4,094 23,654 3,513 3,513
Cost of revenue 14,176 4,836 4,836 17,109 3,684 3,684
Gross profit (loss) 5,966 (742 ) (742 ) 6,545 (171 ) (171 )
Research and development - 4,510 4,510 - 4,494 4,494
Selling, general and administrative 9,520 4,079 4,079 7,790 2,921 2,921
Loss from operations $ (3,554 ) $ (9,331 ) $ (9,331 ) $ (1,245 ) $ (7,586 ) $ (7,586 )
Selling, general and administrative - Corporate (2,995 ) (4,217 )
Loss from operations per condensed consolidated statement of operations $ (12,326 ) $ (11,803 )
March 31, 2022
Computex Kandy Corporate Consolidated
Goodwill $ - $ 10,468 $ - $ 10,468
Long-lived assets - 4,487 66 4,553
Total assets 2,615 26,457 23,483 52,555
December 31, 2021
Computex Kandy Corporate Consolidated
(Held for sale)
Goodwill $ 6,579 $ 10,468 $ - $ 10,468
Long-lived assets 4,489 4,678 75 4,753
Total assets 59,033 25,454 33,416 58,870
March 31, 2022
Computex Kandy Corporate Consolidated
(Held for sale)
Capital expenditures $ 163 $ 246 $ - $ 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5. Commitments and Contingencies Registration Rights See Note 8 for a discussion of certain registration rights. Contingencies From time to time, the Company may be involved
in various legal proceedings and claims in the ordinary course of business. As of March 31, 2022, and through the filing date of this
report, the Company does not believe the resolution of any legal proceedings or claims of which it is aware or any potential actions will
have a material effect on it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16. Subsequent Events The Company evaluates subsequent events and transactions
that occur after the balance sheet date up to the date that the consolidated financial statements are issued. April
2022 Purchase Agreement On April 14, 2022, the Company entered into a
securities purchase agreement (the “April 2022 Purchase Agreement”) with an affiliate of a buyer that owns greater than 5%
of the Company’s common stock for the purchase and sale of a new series of senior secured convertible notes of the Company, in the
aggregate original principal amount of $12,000 (the “Convertible Notes”). The transaction was funded on April 19, 2022. The
Convertible Notes are convertible into shares of the Company’s common stock. The purchase price of the Convertible Notes was $10,000
and net proceeds received totaled $9,950. The Convertible Notes rank senior to all outstanding
and future indebtedness of the Company and are secured by a first priority perfected security interest in all of the existing and future
assets of the Company and its direct and indirect Subsidiaries, including a pledge of all of the capital stock of certain Subsidiaries. The maturity date of the Convertible Notes is October 1, 2023, and
no interest shall accrue on the Convertible Notes, unless an event of default (as defined in the Convertible Notes) has occurred. From
and after the occurrence and during the continuance of any such event of default, interest shall accrue at the rate of 15.00% per annum.
The Company will be required to redeem $800 of the outstanding amounts under the Convertible Notes on a monthly basis, commencing on August
1, 2022, until the maturity date of October 1, 2023, on which date all amounts that remain outstanding will be due and payable in full.
Subject to certain conditions, including certain equity conditions, the Company may pay the amount due on each monthly redemption date,
and the final amount due at maturity, either in cash, shares of the Company’s common stock or a combination. The number of shares
used to pay any portion of the Convertible Notes in such event would be calculated as 88% of the lowest daily volume weighted average
price of the common stock during the eight trading days immediately prior to the payment date. The Convertible Notes may not be prepaid
by the Company, other than as specifically permitted by the Convertible Notes. Services provided
by Saw Holdings, LLC Effective April 1, 2022, the Company entered into a Consulting Agreement
(the “Consulting Agreement”) with Saw Holdings, LLC (“Saw Holdings”), a company affiliated with Robert Willis,
a member of the Company’s board of directors. Pursuant to the Consulting Agreement, Saw Holdings
is providing consulting and capital markets advisory services to the Company for a fee of $25 per month, plus reimbursement for out-of-pocket
expenses. The Consulting Agreement has an initial term of three months, after which it may continue on a month-to-month basis until terminated.
The Consulting Agreement contains customary mutual provisions regarding confidentiality and ownership of intellectual property. Other than as disclosed in this Note and as may
be disclosed elsewhere in the Notes to the financial statements, there have been no subsequent events that require adjustment or disclosure
in the condens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normal recurring adjustments, which are necessary for a fair presentation of the financial position,
operating results and cash flows for the periods presented. These condensed consolidated financial statements
should be read in conjunction with the Company’s Annual Report on Form 10-K for the year ended December 31, 2021, as filed
with the SEC on April 15, 2022. The interim results for the period ended March 31, 2022 are not necessarily indicative of the results
expected for the year ending December 31, 2022 or any future interim periods. The Company has reclassified certain prior period
amounts, including the results of discontinued operations and reportable segment information, to conform to the current period presentation.
Unless otherwise indicated, amounts provided in these Notes pertain to the Company’s continuing operations. See Note 5, Assets
held for sale and operations classified as discontinued, </t>
        </is>
      </c>
    </row>
    <row r="5">
      <c r="A5" s="4" t="inlineStr">
        <is>
          <t>Principles of consolidation</t>
        </is>
      </c>
      <c r="B5" s="4" t="inlineStr">
        <is>
          <t xml:space="preserve">Principles of consolidation The accompanying condensed consolidated
financial statements include the accounts of AVCT and its wholly owned subsidiaries. All intercompany balances and transactions have been
elimina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or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cordingly, the actual results could differ significantly from those estimates. Significant
accounting estimates reflected in the Company’s condensed consolidated financial statements include, but are not limited to, revenue
recognition, allowance for doubtful accounts, accounting for warrants, recognition and measurement of income tax assets, valuation of
share-based compensation, discount related to the fair value of warrants, and the valuation of net assets acquired. </t>
        </is>
      </c>
    </row>
    <row r="7">
      <c r="A7" s="4" t="inlineStr">
        <is>
          <t>Significant accounting policies</t>
        </is>
      </c>
      <c r="B7" s="4" t="inlineStr">
        <is>
          <t xml:space="preserve">Significant accounting policies The significant accounting policies used in preparing
these condensed consolidated financial statements were applied on a basis consistent with those reflected in our consolidated financial
statements that are included in the annual report on Form 10-K for the year ended December 31, 2021 that was filed with the SEC on April
15, 2022. Series A, Series B, Series C, Series D and
Monroe Warrants as well as the February 2022 Warrants As more fully discussed and defined in Note 8,
in November and December 2021, the Company issued certain Series A, Series B, Series C, Series D and Monroe Warrants in a series of transactions.
Also as discussed and defined in Note 8, during the three months ended March 31, 2022, the Company issued the February 2022 Warrants.
Such warrants were determined to qualify for treatment under ASC 480, Distinguishing Liabilities from Equity (“ASC 480”). </t>
        </is>
      </c>
    </row>
    <row r="8">
      <c r="A8" s="4" t="inlineStr">
        <is>
          <t>Concentration of business and credit risk</t>
        </is>
      </c>
      <c r="B8" s="4" t="inlineStr">
        <is>
          <t xml:space="preserve">Concentration of business and credit risk Financial instruments, which potentially subject
the Company to concentrations of credit risk, consist primarily of cash and trade receivables. Cash held by the Company in financial institutions
regularly exceeds the federally insured limit of $250. At March 31, 2022, cash balances held with a financial institution exceeded the
federally insured limit. However, management does not believe this poses a significant credit risk. Four customers individually accounted for 10% or more of sales from continuing operations during the three months ended March 31, 2022,
accounting for an aggregate $2,815 in sales. During the three months ended March 31, 2021, two customers individually accounted for 10%
or more of sales from continuing operations, accounting for an aggregate $1,464 in sales. Three customers individually accounted for 10% or more of trade accounts receivable at March 31, 2022, accounting for an aggregate $7,207
of trade accounts receivable. At December 31, 2021, three customers individually accounted for 10% or more of trade accounts receivable,
accounting for an aggregate $6,104 of trade accounts receivable. For trade accounts payable, two vendors individually accounted for 10%
or more of trade accounts payable at March 31, 2022, accounting for an aggregate $3,286 of trade accounts payable. At December 31, 2021,
two vendors individually accounted for 10% or more of trade accounts payable, accounting for an aggregate $2,527 of trade accounts payable. </t>
        </is>
      </c>
    </row>
    <row r="9">
      <c r="A9" s="4" t="inlineStr">
        <is>
          <t>Fair value of financial instruments</t>
        </is>
      </c>
      <c r="B9" s="4" t="inlineStr">
        <is>
          <t xml:space="preserve">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Fair Value Measurements and
Disclosures
● Level 1 — inputs are based upon unadjusted quoted prices for identical assets or liabilities traded in active markets.
● Level 2 — 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sets measured at fair value on a non-recurring
basis include goodwill, and tangible and intangible assets. Such assets are reviewed annual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The carrying amounts of the Company’s financial
instruments, which include trade receivables, deposits, accounts payable and accrued expenses and debt at floating interest rates, approximate
their fair values, principally due to their short-term nature, maturities or nature of interest rates. The fair values of warrant liabilities are reflected
on the condensed consolidated balance sheets as “Warrant Liabilities.” The fair values of certain warrants issued in
2017 (the “2017 Private Placement Warrants”) and the warrants underlying certain unit purchase options issued in 2017 (the
“2017 EBC Warrants”) were determined using the Black-Scholes model in which the following weighted average assumptions were
used for the valuations performed as of March 31, 2022:
○ stock price volatility –
96%
○ exercise price – $11.50 ○ discount rate – 2.4202% and 1.1831% for the 2017 Private Placement and 2017 EBC warrants, respectively ○ remaining useful life – 3.02 years and 0.32 years for the 2017 Private Placement Warrants and the 2017 EBC warrants, respectively
○ stock price – $0.935 For the valuation methodologies and significant
assumptions used in the valuations of other warrants, see Note 8. The warrant liabilities are considered to be Level 2 valuations. </t>
        </is>
      </c>
    </row>
    <row r="10">
      <c r="A10" s="4" t="inlineStr">
        <is>
          <t>Change in Segment reporting</t>
        </is>
      </c>
      <c r="B10" s="4" t="inlineStr">
        <is>
          <t xml:space="preserve">Change in Segment reporting Effective January 1, 2021, the Company identified two operating
segments, Computex and Kandy, pursuant to ASC 280, Segment Reporting </t>
        </is>
      </c>
    </row>
    <row r="11">
      <c r="A11" s="4" t="inlineStr">
        <is>
          <t>Emerging growth company</t>
        </is>
      </c>
      <c r="B11"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it adopts the new or revised standard at the time private companies adopt the new or revised standard, unless it chooses
to early-adopt the new or revised accounting standard. Therefore, the Company’s financial statements may not be comparable to certain
public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operations classified as discontinued operations (Tables)</t>
        </is>
      </c>
      <c r="B1" s="2" t="inlineStr">
        <is>
          <t>3 Months Ended</t>
        </is>
      </c>
    </row>
    <row r="2">
      <c r="B2" s="2" t="inlineStr">
        <is>
          <t>Mar. 31, 2022</t>
        </is>
      </c>
    </row>
    <row r="3">
      <c r="A3" s="3" t="inlineStr">
        <is>
          <t>Discontinued Operations and Disposal Groups [Abstract]</t>
        </is>
      </c>
    </row>
    <row r="4">
      <c r="A4" s="4" t="inlineStr">
        <is>
          <t>Schedule of assets and liabilities held for sale</t>
        </is>
      </c>
      <c r="B4" s="4" t="inlineStr">
        <is>
          <t xml:space="preserve">December 31,
Current assets:
Cash $ 4,136
Prepaid expenses 937
Trade receivables (net allowance of $146) 19,965
Inventory 2,737
Assets held for sale - current 27,775
Noncurrent assets:
Property and equipment, net 4,489
Goodwill 6,579
Other intangible assets, net 20,105
Other noncurrent assets 85
Assets held for sale - noncurrent 31,258
Total assets held for sale $ 59,033
Current liabilities:
Accounts payable and accrued expenses $ 26,023
Deferred revenue 3,214
Liabilities associated with assets held for sale - current 29,237
Long-term liabilities
Other liabilities 102
Liabilities associated with assets held for sale - noncurrent 102
Total liabilities associated with assets held for sale $ 29,339 </t>
        </is>
      </c>
    </row>
    <row r="5">
      <c r="A5" s="4" t="inlineStr">
        <is>
          <t>Schedule of revenues and expenses</t>
        </is>
      </c>
      <c r="B5" s="4" t="inlineStr">
        <is>
          <t>Three Months Ended
March 31, March 31,
Revenues:
Hardware $ 10,948 $ 13,910
Third party software and maintenance 1,815 1,450
Managed and professional services 7,214 8,126
Other 165 168
Total revenues 20,142 23,654
Cost of revenue 14,176 17,109
Gross profit 5,966 6,545
Selling, general and administrative 9,520 7,790
Loss from operations (3,554 ) (1,245 )
Other (expense) income
Gain on sale of Computex 4,314 -
Interest expense - (202 )
Other expense - (170 )
Total other income (expenses) 4,314 (372 )
Income (loss) from discontinued operations before income taxes 760 (1,617 )
Income tax provision on discontinued operations (12 ) (2 )
Net income (loss) from discontinued operations $ 748 $ (1,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 xml:space="preserve">March 31, December 31,
Accounts payable $ 3,581 $ 3,692
Accrued compensation, benefits and related accruals 5,938 6,412
Accrued professional fees 1,813 1,867
Due to related parties 2,620 2,285
Third party interest accrual - 2,180
Other 1,672 578
$ 15,624 $ 17,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3 Months Ended</t>
        </is>
      </c>
    </row>
    <row r="2">
      <c r="B2" s="2" t="inlineStr">
        <is>
          <t>Mar. 31, 2022</t>
        </is>
      </c>
    </row>
    <row r="3">
      <c r="A3" s="3" t="inlineStr">
        <is>
          <t>Long-Term Debt [Abstract]</t>
        </is>
      </c>
    </row>
    <row r="4">
      <c r="A4" s="4" t="inlineStr">
        <is>
          <t>Schedule of total long-term debt</t>
        </is>
      </c>
      <c r="B4" s="4" t="inlineStr">
        <is>
          <t xml:space="preserve">March 31, December 31,
Term Note payable to Monroe; guaranteed interest of $7,290 $ - $ 27,000
Capital lease obligations 72 104
Total long-term debt 72 27,104
Less: unamortized debt issuance costs $ - (700 )
Total notes payable and line of credit, net of unamortized debt issuance costs 72 26,404
Less: current maturities of notes payable and line of credit (72 ) (26,393 )
Long-term debt, net of current maturities and unamortized debt issuance costs $ - $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Deficit) Equity, Related Warrants, Debentures and Guaranty (Tables)</t>
        </is>
      </c>
      <c r="B1" s="2" t="inlineStr">
        <is>
          <t>3 Months Ended</t>
        </is>
      </c>
    </row>
    <row r="2">
      <c r="B2" s="2" t="inlineStr">
        <is>
          <t>Mar. 31, 2022</t>
        </is>
      </c>
    </row>
    <row r="3">
      <c r="A3" s="3" t="inlineStr">
        <is>
          <t>Stockholders' Equity Note [Abstract]</t>
        </is>
      </c>
    </row>
    <row r="4">
      <c r="A4" s="4" t="inlineStr">
        <is>
          <t>Schedule of Warrants issued in November and December 2021</t>
        </is>
      </c>
      <c r="B4" s="4" t="inlineStr">
        <is>
          <t xml:space="preserve">Series A Series B Series C Monroe Series D February 2022 Warrants
Date issued 11/5/2021 11/5/2021 12/2/2021 12/2/2021 12/15/2021 3/1/2022
Number of warrants issued at inception Between 2,500,000 and 5,000,000 2,500,000 1,500,000 2,519,557 (3) 15,625,000 16,125,000
Issued in connection with Sale of 2,500,000 shares of common stock Sale of Modification of Series A Warrants and Series B Warrants Monroe Credit Facility Sale of 7,840,000 shares of common stock and 12,456 units of Series A Preferred Stock Sale of 16,125 units of Series B Preferred Stock
Exercise price on issuance date $2.00 $2.00 $0.0001 $0.0001 $2.00 $1.00
Exercise price modified after issue date? Yes Yes No No Yes No
Date of most recent modification, if modified 3/1/2022 (5) 12/2/2021 NA - not modified NA - not 3/1/2022 (5) NA - not
Assuming no antidilution triggers occur, maximum number of warrants issuable as of the most recent modification date, if modified 10,000000 (4) 3,333,334 NA - not modified NA - not 31,250,000 (4) NA - not
Most recent modified exercise price, if modified $1.00 $1.50 NA - not modified NA - not $1.00 NA - not
Maturity date of warrant 11/5/2026 11/5/2023 (1) 12/2/2026 1/31/2029 12/15/2026 (2) 5 years from stockholder approval
Underlying shares registered? No, on the issuance date; Yes, as of 12/10/21 Yes, beginning on the issuance date Yes, beginning on the issuance date No, on the issuance date; Yes, as of 2/9/22 No, on the issuance date; Yes, as of 1/7/22 Yes
Fair value per warrant as of issuance date $0.92 $0.35 $1.48 $1.48 $0.63 $0.63
Fair value per warrant as of most recent modification date, if modified $0.61 $0.45 NA - not modified NA - not $0.59 NA - not
Amounts and dates of warrants exercised as of 3/31/22 NA
1,800,000 on 12/10/21 1,500,000 on 12/8/21 NA NA NA
Fair value per warrant on exercise date(s) NA $0.91 on 12/10/21 $1.03 on 12/8/21 NA NA NA
Warrants exercisable as of 3/31/22 10,000,001 - - 4,613,608 31,250,000 16,125,000
Valuation basis Black-Scholes Monte
Carlo Stock price Stock price Monte Carlo Black-Scholes
Fair value per warrant as of 3/31/22, if outstanding 0.65 NA NA 0.94 0.62 0.67
Assumptions used in estimating fair values as of 3/31/22:
◦ stock price volatility 95% NA NA NA 95% 95%
◦ exercise price $1.00 NA NA NA $1.00 $1.00
◦ discount rate 1.55% - 2.43% NA NA NA 1.55% - 2.42% 1.56% - 2.42%
◦ remaining useful life (in years) 4.60 - 4.68 NA NA NA 4.71 - 4.79 4.92 - 5.00
◦ stock price $0.89 - $0.94 NA NA $0.94 $0.89 - $0.94 $0.89 - $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venue and expenses</t>
        </is>
      </c>
      <c r="B4" s="4" t="inlineStr">
        <is>
          <t xml:space="preserve">Three Months Ended
March 31, March 31,
Revenue earned from Ribbon $ 62 $ -
Service fees charged by Ribbon:
Cost of revenue $ - $ 355
Research and development - 99
Selling, general and administrative expenses 517 469
517 923
Rent and services purchased from Ribbon:
Cost of revenue 487 -
Selling, general and administrative expenses 189 141
676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s) - USD ($) $ in Thousands</t>
        </is>
      </c>
      <c r="B1" s="2" t="inlineStr">
        <is>
          <t>3 Months Ended</t>
        </is>
      </c>
      <c r="C1" s="2" t="inlineStr">
        <is>
          <t>12 Months Ended</t>
        </is>
      </c>
    </row>
    <row r="2">
      <c r="B2" s="2" t="inlineStr">
        <is>
          <t>Mar. 31, 2022</t>
        </is>
      </c>
      <c r="C2" s="2" t="inlineStr">
        <is>
          <t>Dec. 31, 2021</t>
        </is>
      </c>
    </row>
    <row r="3">
      <c r="A3" s="4" t="inlineStr">
        <is>
          <t>Preferred Stock liability stated value (in Dollars)</t>
        </is>
      </c>
      <c r="B3" s="6" t="n">
        <v>1000</v>
      </c>
      <c r="C3" s="6" t="n">
        <v>1000</v>
      </c>
    </row>
    <row r="4">
      <c r="A4" s="4" t="inlineStr">
        <is>
          <t>Preferred Stock liability shares</t>
        </is>
      </c>
      <c r="B4" s="5" t="n">
        <v>16125</v>
      </c>
      <c r="C4" s="5" t="n">
        <v>16125</v>
      </c>
    </row>
    <row r="5">
      <c r="A5" s="4" t="inlineStr">
        <is>
          <t>Trade receivables, net of allowances (in Dollars)</t>
        </is>
      </c>
      <c r="B5" s="6" t="n">
        <v>548</v>
      </c>
      <c r="C5" s="6" t="n">
        <v>41</v>
      </c>
    </row>
    <row r="6">
      <c r="A6" s="4" t="inlineStr">
        <is>
          <t>Preferred stock, par value (in Dollars per share)</t>
        </is>
      </c>
      <c r="B6" s="7" t="n">
        <v>0.0001</v>
      </c>
      <c r="C6" s="7" t="n">
        <v>0.0001</v>
      </c>
    </row>
    <row r="7">
      <c r="A7" s="4" t="inlineStr">
        <is>
          <t>Preferred stock, shares authorized</t>
        </is>
      </c>
      <c r="B7" s="5" t="n">
        <v>5000000</v>
      </c>
      <c r="C7" s="5" t="n">
        <v>5000000</v>
      </c>
    </row>
    <row r="8">
      <c r="A8" s="4" t="inlineStr">
        <is>
          <t>Preferred stock, shares outstanding</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500000000</v>
      </c>
      <c r="C10" s="5" t="n">
        <v>500000000</v>
      </c>
    </row>
    <row r="11">
      <c r="A11" s="4" t="inlineStr">
        <is>
          <t>Common stock, shares issued</t>
        </is>
      </c>
      <c r="B11" s="5" t="n">
        <v>89566997</v>
      </c>
      <c r="C11" s="5" t="n">
        <v>88584773</v>
      </c>
    </row>
    <row r="12">
      <c r="A12" s="4" t="inlineStr">
        <is>
          <t>Common stock, shares outstanding</t>
        </is>
      </c>
      <c r="B12" s="5" t="n">
        <v>89566997</v>
      </c>
      <c r="C12" s="5" t="n">
        <v>88584773</v>
      </c>
    </row>
    <row r="13">
      <c r="A13" s="4" t="inlineStr">
        <is>
          <t>Trade Receivables</t>
        </is>
      </c>
    </row>
    <row r="14">
      <c r="A14" s="4" t="inlineStr">
        <is>
          <t>Related party amounts (in Dollars)</t>
        </is>
      </c>
      <c r="B14" s="6" t="n">
        <v>3048</v>
      </c>
      <c r="C14" s="6" t="n">
        <v>2511</v>
      </c>
    </row>
    <row r="15">
      <c r="A15" s="4" t="inlineStr">
        <is>
          <t>Accounts Payable and Accrued Expenses</t>
        </is>
      </c>
    </row>
    <row r="16">
      <c r="A16" s="4" t="inlineStr">
        <is>
          <t>Related party amounts (in Dollars)</t>
        </is>
      </c>
      <c r="B16" s="6" t="n">
        <v>2620</v>
      </c>
      <c r="C16" s="6" t="n">
        <v>228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Disclosure [Abstract]</t>
        </is>
      </c>
    </row>
    <row r="4">
      <c r="A4" s="4" t="inlineStr">
        <is>
          <t>Schedule of revenue disaggregated by geographies and by verticals</t>
        </is>
      </c>
      <c r="B4" s="4" t="inlineStr">
        <is>
          <t xml:space="preserve">Three Months Ended
March 31, March 31,
Geography
Domestic $ 2,758 $ 2,613
International 1,336 900
Total revenues $ 4,094 $ 3,513
Revenues by Verticals (or Sector)
Finance $ 16 $ 219
Manufacturing and logistics 7 10
Public sector 327 339
Technology service providers 3,744 2,945
Total revenues $ 4,094 $ 3,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RSU activity</t>
        </is>
      </c>
      <c r="B4" s="4" t="inlineStr">
        <is>
          <t xml:space="preserve">Weighted
Number Grant Date
of RSUs Fair Value
Outstanding at January 1, 2022 2,693,338 $ 4.52
Granted 1,456,463 $ 1.96
Vested and delivered (193,333 ) $ 3.32
Vested, not delivered (422,500 ) $ 3.89
Forfeited (8,334 ) $ 4.62
Unvested RSUs at March 31, 2022 3,525,634 $ 3.26 </t>
        </is>
      </c>
    </row>
    <row r="5">
      <c r="A5" s="4" t="inlineStr">
        <is>
          <t>Schedule of share-based compensation expense</t>
        </is>
      </c>
      <c r="B5" s="4" t="inlineStr">
        <is>
          <t xml:space="preserve">Three Months Ended
March 31, March 31,
Cost of revenue $ 54 $ 104
Research and development 152 215
Selling, general and administrative expenses 1,170 1,621
$ 1,376 $ 1,9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conciliation of Net Loss per Common Share (Tables)</t>
        </is>
      </c>
      <c r="B1" s="2" t="inlineStr">
        <is>
          <t>3 Months Ended</t>
        </is>
      </c>
    </row>
    <row r="2">
      <c r="B2" s="2" t="inlineStr">
        <is>
          <t>Mar. 31, 2022</t>
        </is>
      </c>
    </row>
    <row r="3">
      <c r="A3" s="3" t="inlineStr">
        <is>
          <t>Earnings Per Share [Abstract]</t>
        </is>
      </c>
    </row>
    <row r="4">
      <c r="A4" s="4" t="inlineStr">
        <is>
          <t>Schedule of basic and diluted net loss per common share</t>
        </is>
      </c>
      <c r="B4" s="4" t="inlineStr">
        <is>
          <t xml:space="preserve">Three Months Ended
March 31, March 31,
Loss from continuing operations, net of tax $ (14,626 ) $ (21,008 )
Income (loss) from discontinued operations, net of tax 748 (1,619 )
Net loss $ (13,878 ) $ (22,627 )
Weighted average shares outstanding, basic and diluted 88,939,322 19,988,822
Basic and diluted (loss) income per common share
Continuing operations $ (0.16 ) $ (1.05 )
Discontinued operations 0.01 (0.08 )
Net loss per common share $ (0.16 ) $ (1.13 ) </t>
        </is>
      </c>
    </row>
    <row r="5">
      <c r="A5" s="4" t="inlineStr">
        <is>
          <t>Schedule of excluded from the computation of diluted net loss per share</t>
        </is>
      </c>
      <c r="B5" s="4" t="inlineStr">
        <is>
          <t xml:space="preserve">Three Months Ended
March 31, March 31,
Series A Warrants 10,000,000 -
Series D Warrants 31,250,000 -
February 2022 Warrants 16,125,000 -
Monroe Warrants 4,613,608 -
Public Warrants 15,525,000 15,525,000
2017 Private Placement and 2017 EBC Warrants 11,187,500 11,187,500
Penny Warrants 5,510,675 11,245,736
Shares underlying certain unit purchase options (issued in 2017) 1,485,000 1,485,000
Unvested RSUs 3,886,666 4,668,750
Vested, not delivered RSUs 422,500 -
Shares underlying Debentures - 34,437,182
100,005,949 78,549,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chedule of revenue and expenses for the successor</t>
        </is>
      </c>
      <c r="B4" s="4" t="inlineStr">
        <is>
          <t>Three Months Ended March 31, 2022 Three Months Ended March 31, 2021
Computex Kandy Consolidated Computex Kandy Consolidated
Discontinued Continuing Discontinued Continuing
Operations Operations Operations Operations
Revenues:
Hardware $ 10,948 $ - $ - $ 13,910 $ -
Third party software and maintenance 1,815 - - 1,450 -
Managed and professional services 7,214 291 291 8,126 375 375
Cloud subscription and software - 3,803 3,803 - 3,138 3,138
Other 165 - - 168 - -
Total revenues 20,142 4,094 4,094 23,654 3,513 3,513
Cost of revenue 14,176 4,836 4,836 17,109 3,684 3,684
Gross profit (loss) 5,966 (742 ) (742 ) 6,545 (171 ) (171 )
Research and development - 4,510 4,510 - 4,494 4,494
Selling, general and administrative 9,520 4,079 4,079 7,790 2,921 2,921
Loss from operations $ (3,554 ) $ (9,331 ) $ (9,331 ) $ (1,245 ) $ (7,586 ) $ (7,586 )
Selling, general and administrative - Corporate (2,995 ) (4,217 )
Loss from operations per condensed consolidated statement of operations $ (12,326 ) $ (11,803 )</t>
        </is>
      </c>
    </row>
    <row r="5">
      <c r="A5" s="4" t="inlineStr">
        <is>
          <t>Schedule of long term assets</t>
        </is>
      </c>
      <c r="B5" s="4" t="inlineStr">
        <is>
          <t xml:space="preserve">March 31, 2022
Computex Kandy Corporate Consolidated
Goodwill $ - $ 10,468 $ - $ 10,468
Long-lived assets - 4,487 66 4,553
Total assets 2,615 26,457 23,483 52,555
December 31, 2021
Computex Kandy Corporate Consolidated
(Held for sale)
Goodwill $ 6,579 $ 10,468 $ - $ 10,468
Long-lived assets 4,489 4,678 75 4,753
Total assets 59,033 25,454 33,416 58,870 </t>
        </is>
      </c>
    </row>
    <row r="6">
      <c r="A6" s="4" t="inlineStr">
        <is>
          <t>Schedule of capital expenditures</t>
        </is>
      </c>
      <c r="B6" s="4" t="inlineStr">
        <is>
          <t xml:space="preserve">March 31, 2022
Computex Kandy Corporate Consolidated
(Held for sale)
Capital expenditures $ 163 $ 246 $ - $ 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rganization, Business Operations and Certain Recent Developments (Details) $ in Thousands</t>
        </is>
      </c>
      <c r="B1" s="2" t="inlineStr">
        <is>
          <t>12 Months Ended</t>
        </is>
      </c>
    </row>
    <row r="2">
      <c r="B2" s="2" t="inlineStr">
        <is>
          <t>Dec. 31, 2021USD ($)</t>
        </is>
      </c>
    </row>
    <row r="3">
      <c r="A3" s="3" t="inlineStr">
        <is>
          <t>Accounting Policies [Abstract]</t>
        </is>
      </c>
    </row>
    <row r="4">
      <c r="A4" s="4" t="inlineStr">
        <is>
          <t>Noncash goodwill impairment charge</t>
        </is>
      </c>
      <c r="B4" s="6" t="n">
        <v>32100</v>
      </c>
    </row>
    <row r="5">
      <c r="A5" s="4" t="inlineStr">
        <is>
          <t>Warrants exercised</t>
        </is>
      </c>
      <c r="B5" s="6" t="n">
        <v>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Liquidity (Details) - USD ($) $ in Thousands</t>
        </is>
      </c>
      <c r="B1" s="2" t="inlineStr">
        <is>
          <t>Apr. 14, 2022</t>
        </is>
      </c>
      <c r="C1" s="2" t="inlineStr">
        <is>
          <t>Mar. 31, 2022</t>
        </is>
      </c>
      <c r="D1" s="2" t="inlineStr">
        <is>
          <t>Dec. 31, 2021</t>
        </is>
      </c>
      <c r="E1" s="2" t="inlineStr">
        <is>
          <t>Dec. 02, 2021</t>
        </is>
      </c>
    </row>
    <row r="2">
      <c r="A2" s="3" t="inlineStr">
        <is>
          <t>Liquidity (Details) [Line Items]</t>
        </is>
      </c>
    </row>
    <row r="3">
      <c r="A3" s="4" t="inlineStr">
        <is>
          <t>Term loan</t>
        </is>
      </c>
      <c r="E3" s="6" t="n">
        <v>27000</v>
      </c>
    </row>
    <row r="4">
      <c r="A4" s="4" t="inlineStr">
        <is>
          <t>Cash proceeds from sale of securities</t>
        </is>
      </c>
      <c r="C4" s="6" t="n">
        <v>13850</v>
      </c>
    </row>
    <row r="5">
      <c r="A5" s="4" t="inlineStr">
        <is>
          <t>Sale of additional securities, percentage</t>
        </is>
      </c>
      <c r="C5" s="4" t="inlineStr">
        <is>
          <t>5.00%</t>
        </is>
      </c>
    </row>
    <row r="6">
      <c r="A6" s="4" t="inlineStr">
        <is>
          <t>Unrestricted cash balance</t>
        </is>
      </c>
      <c r="C6" s="6" t="n">
        <v>21073</v>
      </c>
    </row>
    <row r="7">
      <c r="A7" s="4" t="inlineStr">
        <is>
          <t>Working capital</t>
        </is>
      </c>
      <c r="C7" s="6" t="n">
        <v>13966</v>
      </c>
    </row>
    <row r="8">
      <c r="A8" s="4" t="inlineStr">
        <is>
          <t>Working capital deficit</t>
        </is>
      </c>
      <c r="D8" s="6" t="n">
        <v>7571</v>
      </c>
    </row>
    <row r="9">
      <c r="A9" s="4" t="inlineStr">
        <is>
          <t>Subsequent Event [Member]</t>
        </is>
      </c>
    </row>
    <row r="10">
      <c r="A10" s="3" t="inlineStr">
        <is>
          <t>Liquidity (Details) [Line Items]</t>
        </is>
      </c>
    </row>
    <row r="11">
      <c r="A11" s="4" t="inlineStr">
        <is>
          <t>Additional proceeds</t>
        </is>
      </c>
      <c r="B11" s="6" t="n">
        <v>9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ummary of Significant Accounting Policie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ummary of Significant Accounting Policies (Details) [Line Items]</t>
        </is>
      </c>
    </row>
    <row r="4">
      <c r="A4" s="4" t="inlineStr">
        <is>
          <t>Trade accounts receivable (in Dollars)</t>
        </is>
      </c>
      <c r="D4" s="6" t="n">
        <v>19965</v>
      </c>
    </row>
    <row r="5">
      <c r="A5" s="4" t="inlineStr">
        <is>
          <t>Stock price volatility</t>
        </is>
      </c>
      <c r="B5" s="4" t="inlineStr">
        <is>
          <t>96.00%</t>
        </is>
      </c>
    </row>
    <row r="6">
      <c r="A6" s="4" t="inlineStr">
        <is>
          <t>Exercise price (in Dollars per share)</t>
        </is>
      </c>
      <c r="B6" s="10" t="n">
        <v>11.5</v>
      </c>
    </row>
    <row r="7">
      <c r="A7" s="4" t="inlineStr">
        <is>
          <t>Discount rate</t>
        </is>
      </c>
      <c r="B7" s="4" t="inlineStr">
        <is>
          <t>2.4202%</t>
        </is>
      </c>
    </row>
    <row r="8">
      <c r="A8" s="4" t="inlineStr">
        <is>
          <t>stock price (in Dollars per share)</t>
        </is>
      </c>
      <c r="B8" s="11" t="n">
        <v>0.9350000000000001</v>
      </c>
    </row>
    <row r="9">
      <c r="A9" s="4" t="inlineStr">
        <is>
          <t>Private Placement [Member]</t>
        </is>
      </c>
    </row>
    <row r="10">
      <c r="A10" s="3" t="inlineStr">
        <is>
          <t>Summary of Significant Accounting Policies (Details) [Line Items]</t>
        </is>
      </c>
    </row>
    <row r="11">
      <c r="A11" s="4" t="inlineStr">
        <is>
          <t>Discount rate</t>
        </is>
      </c>
      <c r="B11" s="4" t="inlineStr">
        <is>
          <t>1.1831%</t>
        </is>
      </c>
    </row>
    <row r="12">
      <c r="A12" s="4" t="inlineStr">
        <is>
          <t>Remaining useful life</t>
        </is>
      </c>
      <c r="B12" s="4" t="inlineStr">
        <is>
          <t>3 years 7 days</t>
        </is>
      </c>
    </row>
    <row r="13">
      <c r="A13" s="4" t="inlineStr">
        <is>
          <t>EBC Warrants [Member]</t>
        </is>
      </c>
    </row>
    <row r="14">
      <c r="A14" s="3" t="inlineStr">
        <is>
          <t>Summary of Significant Accounting Policies (Details) [Line Items]</t>
        </is>
      </c>
    </row>
    <row r="15">
      <c r="A15" s="4" t="inlineStr">
        <is>
          <t>Remaining useful life</t>
        </is>
      </c>
      <c r="B15" s="4" t="inlineStr">
        <is>
          <t>3 months 25 days</t>
        </is>
      </c>
    </row>
    <row r="16">
      <c r="A16" s="4" t="inlineStr">
        <is>
          <t>Concentration of Business and Credit Risk [Member]</t>
        </is>
      </c>
    </row>
    <row r="17">
      <c r="A17" s="3" t="inlineStr">
        <is>
          <t>Summary of Significant Accounting Policies (Details) [Line Items]</t>
        </is>
      </c>
    </row>
    <row r="18">
      <c r="A18" s="4" t="inlineStr">
        <is>
          <t>Federally insured limit (in Dollars)</t>
        </is>
      </c>
      <c r="B18" s="6" t="n">
        <v>250</v>
      </c>
    </row>
    <row r="19">
      <c r="A19" s="4" t="inlineStr">
        <is>
          <t>Concentration of Business and Credit Risk [Member] | Four Customer [Member]</t>
        </is>
      </c>
    </row>
    <row r="20">
      <c r="A20" s="3" t="inlineStr">
        <is>
          <t>Summary of Significant Accounting Policies (Details) [Line Items]</t>
        </is>
      </c>
    </row>
    <row r="21">
      <c r="A21" s="4" t="inlineStr">
        <is>
          <t>Sales percentage</t>
        </is>
      </c>
      <c r="B21" s="4" t="inlineStr">
        <is>
          <t>10.00%</t>
        </is>
      </c>
    </row>
    <row r="22">
      <c r="A22" s="4" t="inlineStr">
        <is>
          <t>Sales from continuing operations (in Dollars)</t>
        </is>
      </c>
      <c r="B22" s="6" t="n">
        <v>2815</v>
      </c>
    </row>
    <row r="23">
      <c r="A23" s="4" t="inlineStr">
        <is>
          <t>Concentration of Business and Credit Risk [Member] | Two Customers [Member]</t>
        </is>
      </c>
    </row>
    <row r="24">
      <c r="A24" s="3" t="inlineStr">
        <is>
          <t>Summary of Significant Accounting Policies (Details) [Line Items]</t>
        </is>
      </c>
    </row>
    <row r="25">
      <c r="A25" s="4" t="inlineStr">
        <is>
          <t>Sales percentage</t>
        </is>
      </c>
      <c r="C25" s="4" t="inlineStr">
        <is>
          <t>10.00%</t>
        </is>
      </c>
    </row>
    <row r="26">
      <c r="A26" s="4" t="inlineStr">
        <is>
          <t>Sales from continuing operations (in Dollars)</t>
        </is>
      </c>
      <c r="C26" s="6" t="n">
        <v>1464</v>
      </c>
    </row>
    <row r="27">
      <c r="A27" s="4" t="inlineStr">
        <is>
          <t>Concentration of Business and Credit Risk [Member] | Three Customers [Member]</t>
        </is>
      </c>
    </row>
    <row r="28">
      <c r="A28" s="3" t="inlineStr">
        <is>
          <t>Summary of Significant Accounting Policies (Details) [Line Items]</t>
        </is>
      </c>
    </row>
    <row r="29">
      <c r="A29" s="4" t="inlineStr">
        <is>
          <t>Accounts receivable percentage</t>
        </is>
      </c>
      <c r="B29" s="4" t="inlineStr">
        <is>
          <t>10.00%</t>
        </is>
      </c>
      <c r="D29" s="4" t="inlineStr">
        <is>
          <t>10.00%</t>
        </is>
      </c>
    </row>
    <row r="30">
      <c r="A30" s="4" t="inlineStr">
        <is>
          <t>Trade accounts receivable (in Dollars)</t>
        </is>
      </c>
      <c r="B30" s="6" t="n">
        <v>7207</v>
      </c>
      <c r="D30" s="6" t="n">
        <v>6104</v>
      </c>
    </row>
    <row r="31">
      <c r="A31" s="4" t="inlineStr">
        <is>
          <t>Two vendors [Member] | Concentration of Business and Credit Risk [Member]</t>
        </is>
      </c>
    </row>
    <row r="32">
      <c r="A32" s="3" t="inlineStr">
        <is>
          <t>Summary of Significant Accounting Policies (Details) [Line Items]</t>
        </is>
      </c>
    </row>
    <row r="33">
      <c r="A33" s="4" t="inlineStr">
        <is>
          <t>Accounts payable percentage</t>
        </is>
      </c>
      <c r="B33" s="4" t="inlineStr">
        <is>
          <t>10.00%</t>
        </is>
      </c>
      <c r="D33" s="4" t="inlineStr">
        <is>
          <t>10.00%</t>
        </is>
      </c>
    </row>
    <row r="34">
      <c r="A34" s="4" t="inlineStr">
        <is>
          <t>Trade accounts payable (in Dollars)</t>
        </is>
      </c>
      <c r="B34" s="6" t="n">
        <v>3286</v>
      </c>
      <c r="D34" s="6" t="n">
        <v>25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perations classified as discontinued operations (Details) - USD ($) $ in Thousands</t>
        </is>
      </c>
      <c r="B1" s="2" t="inlineStr">
        <is>
          <t>Jan. 26, 2022</t>
        </is>
      </c>
      <c r="C1" s="2" t="inlineStr">
        <is>
          <t>Dec. 31, 2021</t>
        </is>
      </c>
    </row>
    <row r="2">
      <c r="A2" s="3" t="inlineStr">
        <is>
          <t>Discontinued Operations and Disposal Groups [Abstract]</t>
        </is>
      </c>
    </row>
    <row r="3">
      <c r="A3" s="4" t="inlineStr">
        <is>
          <t>Net sale proceeds</t>
        </is>
      </c>
      <c r="B3" s="6" t="n">
        <v>32112</v>
      </c>
    </row>
    <row r="4">
      <c r="A4" s="4" t="inlineStr">
        <is>
          <t>Goodwill impairment charge</t>
        </is>
      </c>
      <c r="C4" s="6" t="n">
        <v>3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perations classified as discontinued operations (Details) - Schedule of assets and liabilities held for sale - USD ($) $ in Thousands</t>
        </is>
      </c>
      <c r="B1" s="2" t="inlineStr">
        <is>
          <t>Mar. 31, 2022</t>
        </is>
      </c>
      <c r="C1" s="2" t="inlineStr">
        <is>
          <t>Dec. 31, 2021</t>
        </is>
      </c>
    </row>
    <row r="2">
      <c r="A2" s="3" t="inlineStr">
        <is>
          <t>Current assets:</t>
        </is>
      </c>
    </row>
    <row r="3">
      <c r="A3" s="4" t="inlineStr">
        <is>
          <t>Cash</t>
        </is>
      </c>
      <c r="C3" s="6" t="n">
        <v>4136</v>
      </c>
    </row>
    <row r="4">
      <c r="A4" s="4" t="inlineStr">
        <is>
          <t>Prepaid expenses</t>
        </is>
      </c>
      <c r="C4" s="5" t="n">
        <v>937</v>
      </c>
    </row>
    <row r="5">
      <c r="A5" s="4" t="inlineStr">
        <is>
          <t>Trade receivables (net allowance of $146)</t>
        </is>
      </c>
      <c r="C5" s="5" t="n">
        <v>19965</v>
      </c>
    </row>
    <row r="6">
      <c r="A6" s="4" t="inlineStr">
        <is>
          <t>Inventory</t>
        </is>
      </c>
      <c r="C6" s="5" t="n">
        <v>2737</v>
      </c>
    </row>
    <row r="7">
      <c r="A7" s="4" t="inlineStr">
        <is>
          <t>Assets held for sale - current</t>
        </is>
      </c>
      <c r="C7" s="5" t="n">
        <v>27775</v>
      </c>
    </row>
    <row r="8">
      <c r="A8" s="3" t="inlineStr">
        <is>
          <t>Noncurrent assets:</t>
        </is>
      </c>
    </row>
    <row r="9">
      <c r="A9" s="4" t="inlineStr">
        <is>
          <t>Property and equipment, net</t>
        </is>
      </c>
      <c r="C9" s="5" t="n">
        <v>4489</v>
      </c>
    </row>
    <row r="10">
      <c r="A10" s="4" t="inlineStr">
        <is>
          <t>Goodwill</t>
        </is>
      </c>
      <c r="C10" s="5" t="n">
        <v>6579</v>
      </c>
    </row>
    <row r="11">
      <c r="A11" s="4" t="inlineStr">
        <is>
          <t>Other intangible assets, net</t>
        </is>
      </c>
      <c r="C11" s="5" t="n">
        <v>20105</v>
      </c>
    </row>
    <row r="12">
      <c r="A12" s="4" t="inlineStr">
        <is>
          <t>Other noncurrent assets</t>
        </is>
      </c>
      <c r="C12" s="5" t="n">
        <v>85</v>
      </c>
    </row>
    <row r="13">
      <c r="A13" s="4" t="inlineStr">
        <is>
          <t>Assets held for sale - noncurrent</t>
        </is>
      </c>
      <c r="C13" s="5" t="n">
        <v>31258</v>
      </c>
    </row>
    <row r="14">
      <c r="A14" s="4" t="inlineStr">
        <is>
          <t>Total assets held for sale</t>
        </is>
      </c>
      <c r="C14" s="5" t="n">
        <v>59033</v>
      </c>
    </row>
    <row r="15">
      <c r="A15" s="3" t="inlineStr">
        <is>
          <t>Current liabilities:</t>
        </is>
      </c>
    </row>
    <row r="16">
      <c r="A16" s="4" t="inlineStr">
        <is>
          <t>Accounts payable and accrued expenses</t>
        </is>
      </c>
      <c r="C16" s="5" t="n">
        <v>26023</v>
      </c>
    </row>
    <row r="17">
      <c r="A17" s="4" t="inlineStr">
        <is>
          <t>Deferred revenue</t>
        </is>
      </c>
      <c r="C17" s="5" t="n">
        <v>3214</v>
      </c>
    </row>
    <row r="18">
      <c r="A18" s="4" t="inlineStr">
        <is>
          <t>Liabilities associated with assets held for sale - current</t>
        </is>
      </c>
      <c r="C18" s="5" t="n">
        <v>29237</v>
      </c>
    </row>
    <row r="19">
      <c r="A19" s="3" t="inlineStr">
        <is>
          <t>Long-term liabilities</t>
        </is>
      </c>
    </row>
    <row r="20">
      <c r="A20" s="4" t="inlineStr">
        <is>
          <t>Other liabilities</t>
        </is>
      </c>
      <c r="C20" s="5" t="n">
        <v>102</v>
      </c>
    </row>
    <row r="21">
      <c r="A21" s="4" t="inlineStr">
        <is>
          <t>Liabilities associated with assets held for sale - noncurrent</t>
        </is>
      </c>
      <c r="B21" s="4" t="inlineStr">
        <is>
          <t xml:space="preserve"> </t>
        </is>
      </c>
      <c r="C21" s="5" t="n">
        <v>102</v>
      </c>
    </row>
    <row r="22">
      <c r="A22" s="4" t="inlineStr">
        <is>
          <t>Total liabilities associated with assets held for sale</t>
        </is>
      </c>
      <c r="C22" s="6" t="n">
        <v>29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operations classified as discontinued operations (Details) - Schedule of assets and liabilities held for sale (Parentheticals) $ in Thousands</t>
        </is>
      </c>
      <c r="B1" s="2" t="inlineStr">
        <is>
          <t>Dec. 31, 2021USD ($)</t>
        </is>
      </c>
    </row>
    <row r="2">
      <c r="A2" s="3" t="inlineStr">
        <is>
          <t>Schedule of assets and liabilities held for sale [Abstract]</t>
        </is>
      </c>
    </row>
    <row r="3">
      <c r="A3" s="4" t="inlineStr">
        <is>
          <t>Net allowances</t>
        </is>
      </c>
      <c r="B3" s="6" t="n">
        <v>1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s:</t>
        </is>
      </c>
    </row>
    <row r="4">
      <c r="A4" s="4" t="inlineStr">
        <is>
          <t>Cloud subscription and software (including related party amounts of $62 and $0, respectively)</t>
        </is>
      </c>
      <c r="B4" s="6" t="n">
        <v>3803</v>
      </c>
      <c r="C4" s="6" t="n">
        <v>3138</v>
      </c>
    </row>
    <row r="5">
      <c r="A5" s="4" t="inlineStr">
        <is>
          <t>Managed and professional services</t>
        </is>
      </c>
      <c r="B5" s="5" t="n">
        <v>291</v>
      </c>
      <c r="C5" s="5" t="n">
        <v>375</v>
      </c>
    </row>
    <row r="6">
      <c r="A6" s="4" t="inlineStr">
        <is>
          <t>Total revenues</t>
        </is>
      </c>
      <c r="B6" s="5" t="n">
        <v>4094</v>
      </c>
      <c r="C6" s="5" t="n">
        <v>3513</v>
      </c>
    </row>
    <row r="7">
      <c r="A7" s="4" t="inlineStr">
        <is>
          <t>Cost of revenue (including related party amounts of $487 and $355, respectively)</t>
        </is>
      </c>
      <c r="B7" s="5" t="n">
        <v>4836</v>
      </c>
      <c r="C7" s="5" t="n">
        <v>3684</v>
      </c>
    </row>
    <row r="8">
      <c r="A8" s="4" t="inlineStr">
        <is>
          <t>Gross profit</t>
        </is>
      </c>
      <c r="B8" s="5" t="n">
        <v>-742</v>
      </c>
      <c r="C8" s="5" t="n">
        <v>-171</v>
      </c>
    </row>
    <row r="9">
      <c r="A9" s="4" t="inlineStr">
        <is>
          <t>Research and development (including related party amounts of $0 and $99, respectively)</t>
        </is>
      </c>
      <c r="B9" s="5" t="n">
        <v>4510</v>
      </c>
      <c r="C9" s="5" t="n">
        <v>4494</v>
      </c>
    </row>
    <row r="10">
      <c r="A10" s="4" t="inlineStr">
        <is>
          <t>Selling, general and administrative (including related party amounts of $1,036 and $760, respectively)</t>
        </is>
      </c>
      <c r="B10" s="5" t="n">
        <v>7074</v>
      </c>
      <c r="C10" s="5" t="n">
        <v>7138</v>
      </c>
    </row>
    <row r="11">
      <c r="A11" s="4" t="inlineStr">
        <is>
          <t>Loss from continuing operations</t>
        </is>
      </c>
      <c r="B11" s="5" t="n">
        <v>-12326</v>
      </c>
      <c r="C11" s="5" t="n">
        <v>-11803</v>
      </c>
    </row>
    <row r="12">
      <c r="A12" s="3" t="inlineStr">
        <is>
          <t>Other (expense) income</t>
        </is>
      </c>
    </row>
    <row r="13">
      <c r="A13" s="4" t="inlineStr">
        <is>
          <t>Change in fair value of warrant liabilities</t>
        </is>
      </c>
      <c r="B13" s="5" t="n">
        <v>6911</v>
      </c>
      <c r="C13" s="5" t="n">
        <v>-3558</v>
      </c>
    </row>
    <row r="14">
      <c r="A14" s="4" t="inlineStr">
        <is>
          <t>Interest expense - related parties</t>
        </is>
      </c>
      <c r="B14" s="5" t="n">
        <v>-764</v>
      </c>
      <c r="C14" s="5" t="n">
        <v>-4845</v>
      </c>
    </row>
    <row r="15">
      <c r="A15" s="4" t="inlineStr">
        <is>
          <t>Interest expense</t>
        </is>
      </c>
      <c r="B15" s="5" t="n">
        <v>-8404</v>
      </c>
      <c r="C15" s="5" t="n">
        <v>-783</v>
      </c>
    </row>
    <row r="16">
      <c r="A16" s="4" t="inlineStr">
        <is>
          <t>Other expense</t>
        </is>
      </c>
      <c r="B16" s="5" t="n">
        <v>-37</v>
      </c>
      <c r="C16" s="5" t="n">
        <v>-16</v>
      </c>
    </row>
    <row r="17">
      <c r="A17" s="4" t="inlineStr">
        <is>
          <t>Total other expenses</t>
        </is>
      </c>
      <c r="B17" s="5" t="n">
        <v>-2294</v>
      </c>
      <c r="C17" s="5" t="n">
        <v>-9202</v>
      </c>
    </row>
    <row r="18">
      <c r="A18" s="4" t="inlineStr">
        <is>
          <t>Net loss from continuing operations before income taxes</t>
        </is>
      </c>
      <c r="B18" s="5" t="n">
        <v>-14620</v>
      </c>
      <c r="C18" s="5" t="n">
        <v>-21005</v>
      </c>
    </row>
    <row r="19">
      <c r="A19" s="4" t="inlineStr">
        <is>
          <t>Provision for income taxes</t>
        </is>
      </c>
      <c r="B19" s="5" t="n">
        <v>-6</v>
      </c>
      <c r="C19" s="5" t="n">
        <v>-3</v>
      </c>
    </row>
    <row r="20">
      <c r="A20" s="4" t="inlineStr">
        <is>
          <t>Net loss from continuing operations, net of tax</t>
        </is>
      </c>
      <c r="B20" s="5" t="n">
        <v>-14626</v>
      </c>
      <c r="C20" s="5" t="n">
        <v>-21008</v>
      </c>
    </row>
    <row r="21">
      <c r="A21" s="4" t="inlineStr">
        <is>
          <t>Net income (loss) on discontinued operations, net of tax (Notes 1 and 5)</t>
        </is>
      </c>
      <c r="B21" s="5" t="n">
        <v>748</v>
      </c>
      <c r="C21" s="5" t="n">
        <v>-1619</v>
      </c>
    </row>
    <row r="22">
      <c r="A22" s="4" t="inlineStr">
        <is>
          <t>Net loss</t>
        </is>
      </c>
      <c r="B22" s="6" t="n">
        <v>-13878</v>
      </c>
      <c r="C22" s="6" t="n">
        <v>-22627</v>
      </c>
    </row>
    <row r="23">
      <c r="A23" s="3" t="inlineStr">
        <is>
          <t>Basic and diluted loss per common share</t>
        </is>
      </c>
    </row>
    <row r="24">
      <c r="A24" s="4" t="inlineStr">
        <is>
          <t>Loss from continuing operations (in Dollars per share)</t>
        </is>
      </c>
      <c r="B24" s="8" t="n">
        <v>-0.16</v>
      </c>
      <c r="C24" s="8" t="n">
        <v>-1.05</v>
      </c>
    </row>
    <row r="25">
      <c r="A25" s="4" t="inlineStr">
        <is>
          <t>Income (loss) from discontinued operations (in Dollars per share)</t>
        </is>
      </c>
      <c r="B25" s="9" t="n">
        <v>0.01</v>
      </c>
      <c r="C25" s="9" t="n">
        <v>-0.08</v>
      </c>
    </row>
    <row r="26">
      <c r="A26" s="4" t="inlineStr">
        <is>
          <t>Loss per common share (in Dollars per share)</t>
        </is>
      </c>
      <c r="B26" s="8" t="n">
        <v>-0.16</v>
      </c>
      <c r="C26" s="8" t="n">
        <v>-1.13</v>
      </c>
    </row>
    <row r="27">
      <c r="A27" s="4" t="inlineStr">
        <is>
          <t>Weighted average shares outstanding - basic and diluted (in Shares)</t>
        </is>
      </c>
      <c r="B27" s="5" t="n">
        <v>88939322</v>
      </c>
      <c r="C27" s="5" t="n">
        <v>199888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and operations classified as discontinued operations (Details) - Schedule of revenues and expenses - USD ($) $ in Thousands</t>
        </is>
      </c>
      <c r="B1" s="2" t="inlineStr">
        <is>
          <t>3 Months Ended</t>
        </is>
      </c>
    </row>
    <row r="2">
      <c r="B2" s="2" t="inlineStr">
        <is>
          <t>Mar. 31, 2022</t>
        </is>
      </c>
      <c r="C2" s="2" t="inlineStr">
        <is>
          <t>Mar. 31, 2021</t>
        </is>
      </c>
    </row>
    <row r="3">
      <c r="A3" s="3" t="inlineStr">
        <is>
          <t>Revenues:</t>
        </is>
      </c>
    </row>
    <row r="4">
      <c r="A4" s="4" t="inlineStr">
        <is>
          <t>Hardware</t>
        </is>
      </c>
      <c r="B4" s="6" t="n">
        <v>10948</v>
      </c>
      <c r="C4" s="6" t="n">
        <v>13910</v>
      </c>
    </row>
    <row r="5">
      <c r="A5" s="4" t="inlineStr">
        <is>
          <t>Third party software and maintenance</t>
        </is>
      </c>
      <c r="B5" s="5" t="n">
        <v>1815</v>
      </c>
      <c r="C5" s="5" t="n">
        <v>1450</v>
      </c>
    </row>
    <row r="6">
      <c r="A6" s="4" t="inlineStr">
        <is>
          <t>Managed and professional services</t>
        </is>
      </c>
      <c r="B6" s="5" t="n">
        <v>7214</v>
      </c>
      <c r="C6" s="5" t="n">
        <v>8126</v>
      </c>
    </row>
    <row r="7">
      <c r="A7" s="4" t="inlineStr">
        <is>
          <t>Other</t>
        </is>
      </c>
      <c r="B7" s="5" t="n">
        <v>165</v>
      </c>
      <c r="C7" s="5" t="n">
        <v>168</v>
      </c>
    </row>
    <row r="8">
      <c r="A8" s="4" t="inlineStr">
        <is>
          <t>Total revenues</t>
        </is>
      </c>
      <c r="B8" s="5" t="n">
        <v>20142</v>
      </c>
      <c r="C8" s="5" t="n">
        <v>23654</v>
      </c>
    </row>
    <row r="9">
      <c r="A9" s="4" t="inlineStr">
        <is>
          <t>Cost of revenue</t>
        </is>
      </c>
      <c r="B9" s="5" t="n">
        <v>14176</v>
      </c>
      <c r="C9" s="5" t="n">
        <v>17109</v>
      </c>
    </row>
    <row r="10">
      <c r="A10" s="4" t="inlineStr">
        <is>
          <t>Gross profit</t>
        </is>
      </c>
      <c r="B10" s="5" t="n">
        <v>5966</v>
      </c>
      <c r="C10" s="5" t="n">
        <v>6545</v>
      </c>
    </row>
    <row r="11">
      <c r="A11" s="4" t="inlineStr">
        <is>
          <t>Selling, general and administrative</t>
        </is>
      </c>
      <c r="B11" s="5" t="n">
        <v>9520</v>
      </c>
      <c r="C11" s="5" t="n">
        <v>7790</v>
      </c>
    </row>
    <row r="12">
      <c r="A12" s="4" t="inlineStr">
        <is>
          <t>Loss from operations</t>
        </is>
      </c>
      <c r="B12" s="5" t="n">
        <v>-3554</v>
      </c>
      <c r="C12" s="5" t="n">
        <v>-1245</v>
      </c>
    </row>
    <row r="13">
      <c r="A13" s="3" t="inlineStr">
        <is>
          <t>Other (expense) income</t>
        </is>
      </c>
    </row>
    <row r="14">
      <c r="A14" s="4" t="inlineStr">
        <is>
          <t>Gain on sale of Computex</t>
        </is>
      </c>
      <c r="B14" s="5" t="n">
        <v>4314</v>
      </c>
      <c r="C14" s="4" t="inlineStr">
        <is>
          <t xml:space="preserve"> </t>
        </is>
      </c>
    </row>
    <row r="15">
      <c r="A15" s="4" t="inlineStr">
        <is>
          <t>Interest expense</t>
        </is>
      </c>
      <c r="B15" s="4" t="inlineStr">
        <is>
          <t xml:space="preserve"> </t>
        </is>
      </c>
      <c r="C15" s="5" t="n">
        <v>-202</v>
      </c>
    </row>
    <row r="16">
      <c r="A16" s="4" t="inlineStr">
        <is>
          <t>Other expense</t>
        </is>
      </c>
      <c r="B16" s="4" t="inlineStr">
        <is>
          <t xml:space="preserve"> </t>
        </is>
      </c>
      <c r="C16" s="5" t="n">
        <v>-170</v>
      </c>
    </row>
    <row r="17">
      <c r="A17" s="4" t="inlineStr">
        <is>
          <t>Total other income (expenses)</t>
        </is>
      </c>
      <c r="B17" s="5" t="n">
        <v>4314</v>
      </c>
      <c r="C17" s="5" t="n">
        <v>-372</v>
      </c>
    </row>
    <row r="18">
      <c r="A18" s="4" t="inlineStr">
        <is>
          <t>Income (loss) from discontinued operations before income taxes</t>
        </is>
      </c>
      <c r="B18" s="5" t="n">
        <v>760</v>
      </c>
      <c r="C18" s="5" t="n">
        <v>-1617</v>
      </c>
    </row>
    <row r="19">
      <c r="A19" s="4" t="inlineStr">
        <is>
          <t>Income tax provision on discontinued operations</t>
        </is>
      </c>
      <c r="B19" s="5" t="n">
        <v>-12</v>
      </c>
      <c r="C19" s="5" t="n">
        <v>-2</v>
      </c>
    </row>
    <row r="20">
      <c r="A20" s="4" t="inlineStr">
        <is>
          <t>Net income (loss) from discontinued operations</t>
        </is>
      </c>
      <c r="B20" s="6" t="n">
        <v>748</v>
      </c>
      <c r="C20" s="6" t="n">
        <v>-16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Mar. 31, 2022</t>
        </is>
      </c>
      <c r="C1" s="2" t="inlineStr">
        <is>
          <t>Dec. 31, 2021</t>
        </is>
      </c>
    </row>
    <row r="2">
      <c r="A2" s="3" t="inlineStr">
        <is>
          <t>Schedule of accounts payable and accrued expenses [Abstract]</t>
        </is>
      </c>
    </row>
    <row r="3">
      <c r="A3" s="4" t="inlineStr">
        <is>
          <t>Accounts payable</t>
        </is>
      </c>
      <c r="B3" s="6" t="n">
        <v>3581</v>
      </c>
      <c r="C3" s="6" t="n">
        <v>3692</v>
      </c>
    </row>
    <row r="4">
      <c r="A4" s="4" t="inlineStr">
        <is>
          <t>Accrued compensation, benefits and related accruals</t>
        </is>
      </c>
      <c r="B4" s="5" t="n">
        <v>5938</v>
      </c>
      <c r="C4" s="5" t="n">
        <v>6412</v>
      </c>
    </row>
    <row r="5">
      <c r="A5" s="4" t="inlineStr">
        <is>
          <t>Accrued professional fees</t>
        </is>
      </c>
      <c r="B5" s="5" t="n">
        <v>1813</v>
      </c>
      <c r="C5" s="5" t="n">
        <v>1867</v>
      </c>
    </row>
    <row r="6">
      <c r="A6" s="4" t="inlineStr">
        <is>
          <t>Due to related parties</t>
        </is>
      </c>
      <c r="B6" s="5" t="n">
        <v>2620</v>
      </c>
      <c r="C6" s="5" t="n">
        <v>2285</v>
      </c>
    </row>
    <row r="7">
      <c r="A7" s="4" t="inlineStr">
        <is>
          <t>Third party interest accrual</t>
        </is>
      </c>
      <c r="B7" s="4" t="inlineStr">
        <is>
          <t xml:space="preserve"> </t>
        </is>
      </c>
      <c r="C7" s="5" t="n">
        <v>2180</v>
      </c>
    </row>
    <row r="8">
      <c r="A8" s="4" t="inlineStr">
        <is>
          <t>Other</t>
        </is>
      </c>
      <c r="B8" s="5" t="n">
        <v>1672</v>
      </c>
      <c r="C8" s="5" t="n">
        <v>578</v>
      </c>
    </row>
    <row r="9">
      <c r="A9" s="4" t="inlineStr">
        <is>
          <t>Accounts payable and accrued expenses, total</t>
        </is>
      </c>
      <c r="B9" s="6" t="n">
        <v>15624</v>
      </c>
      <c r="C9" s="6" t="n">
        <v>170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s>
  <sheetData>
    <row r="1">
      <c r="A1" s="1" t="inlineStr">
        <is>
          <t>Long-Term Debt (Details) - USD ($) $ / shares in Units, $ in Thousands</t>
        </is>
      </c>
      <c r="B1" s="2" t="inlineStr">
        <is>
          <t>Jan. 18, 2022</t>
        </is>
      </c>
      <c r="C1" s="2" t="inlineStr">
        <is>
          <t>Dec. 02, 2021</t>
        </is>
      </c>
      <c r="D1" s="2" t="inlineStr">
        <is>
          <t>Sep. 16, 2021</t>
        </is>
      </c>
      <c r="E1" s="2" t="inlineStr">
        <is>
          <t>Mar. 31, 2022</t>
        </is>
      </c>
    </row>
    <row r="2">
      <c r="A2" s="3" t="inlineStr">
        <is>
          <t>Long-Term Debt (Details) [Line Items]</t>
        </is>
      </c>
    </row>
    <row r="3">
      <c r="A3" s="4" t="inlineStr">
        <is>
          <t>Credit agreement terms, description</t>
        </is>
      </c>
      <c r="C3" s="4" t="inlineStr">
        <is>
          <t xml:space="preserve">On December 2, 2021, the Company entered into
a $27,000 term loan facility (the “Credit Facility”) under a Credit Agreement (the “Credit Agreement”) with Monroe
Capital Management Advisors, LLC and certain affiliated entities (“Monroe”), proceeds of which were used, in part, to repay
amounts owing under a prior credit agreement, which the Company had assumed when it acquired Computex. </t>
        </is>
      </c>
    </row>
    <row r="4">
      <c r="A4" s="4" t="inlineStr">
        <is>
          <t>Amendment fees</t>
        </is>
      </c>
      <c r="B4" s="6" t="n">
        <v>920</v>
      </c>
    </row>
    <row r="5">
      <c r="A5" s="4" t="inlineStr">
        <is>
          <t>Guaranteed a minimum return amount</t>
        </is>
      </c>
      <c r="E5" s="6" t="n">
        <v>7290</v>
      </c>
    </row>
    <row r="6">
      <c r="A6" s="4" t="inlineStr">
        <is>
          <t>Administrative closing fee</t>
        </is>
      </c>
      <c r="E6" s="6" t="n">
        <v>675</v>
      </c>
    </row>
    <row r="7">
      <c r="A7" s="4" t="inlineStr">
        <is>
          <t>Aggregate shares (in Shares)</t>
        </is>
      </c>
      <c r="E7" s="5" t="n">
        <v>2519557</v>
      </c>
    </row>
    <row r="8">
      <c r="A8" s="4" t="inlineStr">
        <is>
          <t>Exercise price per share (in Dollars per share)</t>
        </is>
      </c>
      <c r="E8" s="7" t="n">
        <v>0.0001</v>
      </c>
    </row>
    <row r="9">
      <c r="A9" s="4" t="inlineStr">
        <is>
          <t>Common stock price, per share (in Dollars per share)</t>
        </is>
      </c>
      <c r="E9" s="6" t="n">
        <v>1564</v>
      </c>
    </row>
    <row r="10">
      <c r="A10" s="4" t="inlineStr">
        <is>
          <t>Aggregate shares percentage</t>
        </is>
      </c>
      <c r="E10" s="4" t="inlineStr">
        <is>
          <t>2.50%</t>
        </is>
      </c>
    </row>
    <row r="11">
      <c r="A11" s="4" t="inlineStr">
        <is>
          <t>Warrants exercisable</t>
        </is>
      </c>
      <c r="E11" s="4" t="inlineStr">
        <is>
          <t>4,613,608</t>
        </is>
      </c>
    </row>
    <row r="12">
      <c r="A12" s="4" t="inlineStr">
        <is>
          <t>Promissory notes, description</t>
        </is>
      </c>
      <c r="D12" s="4" t="inlineStr">
        <is>
          <t>the Company entered into
a promissory note in the principal amount of $5,000 (the “2021 Note”). The 2021 Note, which was secured by an affiliate of
a shareholder that owns more than five percent of the Company’s shares, was originally scheduled to mature on the earliest of (a)
September 16, 2022, (b) the Company’s consummation of a debt financing resulting in the receipt of gross proceeds of not less than
$20,000, (c) the Company’s consummation of primary sales of registered equity securities resulting in the receipt of gross proceeds
of not less than $20,000, (d) the Company’s consummation of the sale of Computex and (e) the date of any event of default. However,
in connection with the closing of the Credit Facility, the 2021 Note was amended to, among other things, revise the definition of the
maturity date so that the consummation of the Credit Agreement would not result in its maturity. In consideration of the amendment, the
Company paid the lender an amendment fee in the amount of $1,250.</t>
        </is>
      </c>
    </row>
    <row r="13">
      <c r="A13" s="4" t="inlineStr">
        <is>
          <t>Securities resulting in the receipt of gross proceeds</t>
        </is>
      </c>
      <c r="E13" s="6" t="n">
        <v>20000</v>
      </c>
    </row>
    <row r="14">
      <c r="A14" s="4" t="inlineStr">
        <is>
          <t>Waiver fee</t>
        </is>
      </c>
      <c r="E14" s="6" t="n">
        <v>250</v>
      </c>
    </row>
    <row r="15">
      <c r="A15" s="4" t="inlineStr">
        <is>
          <t>Credit agreement returns rate</t>
        </is>
      </c>
      <c r="E15" s="4" t="inlineStr">
        <is>
          <t>25.00%</t>
        </is>
      </c>
    </row>
    <row r="16">
      <c r="A16" s="4" t="inlineStr">
        <is>
          <t>Other promissory notes, description</t>
        </is>
      </c>
      <c r="E16" s="4" t="inlineStr">
        <is>
          <t>On April 7, 2020, the Company issued a subordinated
promissory note of $500 (the “2020 Note”) in partial settlement of a deferred underwriting fee of $3,000. The remaining $2,500
was settled via the issuance of debentures. The 2020 Note, which previously bore interest at the rate of 12.00% per annum and had a maturity
date of September 30, 2021, was repaid on November 5, 2021 along with interest accrued as of that date.</t>
        </is>
      </c>
    </row>
    <row r="17">
      <c r="A17" s="4" t="inlineStr">
        <is>
          <t>Base Rate [Member]</t>
        </is>
      </c>
    </row>
    <row r="18">
      <c r="A18" s="3" t="inlineStr">
        <is>
          <t>Long-Term Debt (Details) [Line Items]</t>
        </is>
      </c>
    </row>
    <row r="19">
      <c r="A19" s="4" t="inlineStr">
        <is>
          <t>Interest rate</t>
        </is>
      </c>
      <c r="E19" s="4" t="inlineStr">
        <is>
          <t>10.00%</t>
        </is>
      </c>
    </row>
    <row r="20">
      <c r="A20" s="4" t="inlineStr">
        <is>
          <t>LIBOR Rate [Member]</t>
        </is>
      </c>
    </row>
    <row r="21">
      <c r="A21" s="3" t="inlineStr">
        <is>
          <t>Long-Term Debt (Details) [Line Items]</t>
        </is>
      </c>
    </row>
    <row r="22">
      <c r="A22" s="4" t="inlineStr">
        <is>
          <t>Interest rate</t>
        </is>
      </c>
      <c r="E22" s="4" t="inlineStr">
        <is>
          <t>1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total long-term debt - USD ($) $ in Thousands</t>
        </is>
      </c>
      <c r="B1" s="2" t="inlineStr">
        <is>
          <t>Mar. 31, 2022</t>
        </is>
      </c>
      <c r="C1" s="2" t="inlineStr">
        <is>
          <t>Dec. 31, 2021</t>
        </is>
      </c>
    </row>
    <row r="2">
      <c r="A2" s="3" t="inlineStr">
        <is>
          <t>Schedule of total long-term debt [Abstract]</t>
        </is>
      </c>
    </row>
    <row r="3">
      <c r="A3" s="4" t="inlineStr">
        <is>
          <t>Term Note payable to Monroe; guaranteed interest of $7,290</t>
        </is>
      </c>
      <c r="B3" s="4" t="inlineStr">
        <is>
          <t xml:space="preserve"> </t>
        </is>
      </c>
      <c r="C3" s="6" t="n">
        <v>27000</v>
      </c>
    </row>
    <row r="4">
      <c r="A4" s="4" t="inlineStr">
        <is>
          <t>Capital lease obligations</t>
        </is>
      </c>
      <c r="B4" s="5" t="n">
        <v>72</v>
      </c>
      <c r="C4" s="5" t="n">
        <v>104</v>
      </c>
    </row>
    <row r="5">
      <c r="A5" s="4" t="inlineStr">
        <is>
          <t>Total long-term debt</t>
        </is>
      </c>
      <c r="B5" s="5" t="n">
        <v>72</v>
      </c>
      <c r="C5" s="5" t="n">
        <v>27104</v>
      </c>
    </row>
    <row r="6">
      <c r="A6" s="4" t="inlineStr">
        <is>
          <t>Less: unamortized debt issuance costs</t>
        </is>
      </c>
      <c r="B6" s="4" t="inlineStr">
        <is>
          <t xml:space="preserve"> </t>
        </is>
      </c>
      <c r="C6" s="5" t="n">
        <v>-700</v>
      </c>
    </row>
    <row r="7">
      <c r="A7" s="4" t="inlineStr">
        <is>
          <t>Total notes payable and line of credit, net of unamortized debt issuance costs</t>
        </is>
      </c>
      <c r="B7" s="5" t="n">
        <v>72</v>
      </c>
      <c r="C7" s="5" t="n">
        <v>26404</v>
      </c>
    </row>
    <row r="8">
      <c r="A8" s="4" t="inlineStr">
        <is>
          <t>Less: current maturities of notes payable and line of credit</t>
        </is>
      </c>
      <c r="B8" s="5" t="n">
        <v>-72</v>
      </c>
      <c r="C8" s="5" t="n">
        <v>-26393</v>
      </c>
    </row>
    <row r="9">
      <c r="A9" s="4" t="inlineStr">
        <is>
          <t>Long-term debt, net of current maturities and unamortized debt issuance costs</t>
        </is>
      </c>
      <c r="B9" s="4" t="inlineStr">
        <is>
          <t xml:space="preserve"> </t>
        </is>
      </c>
      <c r="C9" s="6"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total long-term debt (Parentheticals) $ in Thousands</t>
        </is>
      </c>
      <c r="B1" s="2" t="inlineStr">
        <is>
          <t>Mar. 31, 2022USD ($)</t>
        </is>
      </c>
    </row>
    <row r="2">
      <c r="A2" s="3" t="inlineStr">
        <is>
          <t>Schedule of total long-term debt [Abstract]</t>
        </is>
      </c>
    </row>
    <row r="3">
      <c r="A3" s="4" t="inlineStr">
        <is>
          <t>Note payable, guaranteed interest</t>
        </is>
      </c>
      <c r="B3" s="6" t="n">
        <v>72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30" customWidth="1" min="2" max="2"/>
    <col width="80" customWidth="1" min="3" max="3"/>
    <col width="30" customWidth="1" min="4" max="4"/>
    <col width="14" customWidth="1" min="5" max="5"/>
    <col width="30" customWidth="1" min="6" max="6"/>
    <col width="80" customWidth="1" min="7" max="7"/>
    <col width="26" customWidth="1" min="8" max="8"/>
    <col width="37" customWidth="1" min="9" max="9"/>
    <col width="30" customWidth="1" min="10" max="10"/>
    <col width="26" customWidth="1" min="11" max="11"/>
    <col width="27" customWidth="1" min="12" max="12"/>
    <col width="20" customWidth="1" min="13" max="13"/>
  </cols>
  <sheetData>
    <row r="1">
      <c r="A1" s="1" t="inlineStr">
        <is>
          <t>Stockholders’ (Deficit) Equity, Related Warrants, Debentures and Guaranty (Details)</t>
        </is>
      </c>
      <c r="B1" s="2" t="inlineStr">
        <is>
          <t>Mar. 01, 2022$ / sharesshares</t>
        </is>
      </c>
      <c r="C1" s="2" t="inlineStr">
        <is>
          <t>Nov. 02, 2021</t>
        </is>
      </c>
      <c r="D1" s="2" t="inlineStr">
        <is>
          <t>Feb. 28, 2022$ / sharesshares</t>
        </is>
      </c>
      <c r="E1" s="2" t="inlineStr">
        <is>
          <t>Oct. 16, 2021</t>
        </is>
      </c>
      <c r="F1" s="2" t="inlineStr">
        <is>
          <t>Dec. 31, 2020$ / sharesshares</t>
        </is>
      </c>
      <c r="G1" s="2" t="inlineStr">
        <is>
          <t>Mar. 31, 2022USD ($)$ / sharesshares</t>
        </is>
      </c>
      <c r="H1" s="2" t="inlineStr">
        <is>
          <t>May 27, 2021USD ($)shares</t>
        </is>
      </c>
      <c r="I1" s="2" t="inlineStr">
        <is>
          <t>Dec. 31, 2020USD ($)$ / sharesshares</t>
        </is>
      </c>
      <c r="J1" s="2" t="inlineStr">
        <is>
          <t>Dec. 31, 2021$ / sharesshares</t>
        </is>
      </c>
      <c r="K1" s="2" t="inlineStr">
        <is>
          <t>May 02, 2022USD ($)shares</t>
        </is>
      </c>
      <c r="L1" s="2" t="inlineStr">
        <is>
          <t>Apr. 01, 2022USD ($)shares</t>
        </is>
      </c>
      <c r="M1" s="2" t="inlineStr">
        <is>
          <t>Sep. 08, 2021shares</t>
        </is>
      </c>
    </row>
    <row r="2">
      <c r="A2" s="3" t="inlineStr">
        <is>
          <t>Stockholders’ (Deficit) Equity, Related Warrants, Debentures and Guaranty (Details) [Line Items]</t>
        </is>
      </c>
    </row>
    <row r="3">
      <c r="A3" s="4" t="inlineStr">
        <is>
          <t>Preferred stock, authorized</t>
        </is>
      </c>
      <c r="G3" s="5" t="n">
        <v>5000000</v>
      </c>
      <c r="J3" s="5" t="n">
        <v>5000000</v>
      </c>
    </row>
    <row r="4">
      <c r="A4" s="4" t="inlineStr">
        <is>
          <t>Preferred stock, par value (in Dollars per share) | $ / shares</t>
        </is>
      </c>
      <c r="G4" s="7" t="n">
        <v>0.0001</v>
      </c>
      <c r="J4" s="7" t="n">
        <v>0.0001</v>
      </c>
    </row>
    <row r="5">
      <c r="A5" s="4" t="inlineStr">
        <is>
          <t>Preferred stock, shares outstanding</t>
        </is>
      </c>
      <c r="G5" s="4" t="inlineStr">
        <is>
          <t xml:space="preserve"> </t>
        </is>
      </c>
      <c r="J5" s="4" t="inlineStr">
        <is>
          <t xml:space="preserve"> </t>
        </is>
      </c>
    </row>
    <row r="6">
      <c r="A6" s="4" t="inlineStr">
        <is>
          <t>Common stock, authorized</t>
        </is>
      </c>
      <c r="G6" s="5" t="n">
        <v>500000000</v>
      </c>
      <c r="J6" s="5" t="n">
        <v>500000000</v>
      </c>
    </row>
    <row r="7">
      <c r="A7" s="4" t="inlineStr">
        <is>
          <t>Common stock, par value (in Dollars per share) | $ / shares</t>
        </is>
      </c>
      <c r="G7" s="7" t="n">
        <v>0.0001</v>
      </c>
      <c r="J7" s="7" t="n">
        <v>0.0001</v>
      </c>
    </row>
    <row r="8">
      <c r="A8" s="4" t="inlineStr">
        <is>
          <t>Number of vote for each common stock</t>
        </is>
      </c>
      <c r="G8" s="5" t="n">
        <v>1</v>
      </c>
    </row>
    <row r="9">
      <c r="A9" s="4" t="inlineStr">
        <is>
          <t>Common stock, shares outstanding</t>
        </is>
      </c>
      <c r="G9" s="5" t="n">
        <v>89566997</v>
      </c>
    </row>
    <row r="10">
      <c r="A10" s="4" t="inlineStr">
        <is>
          <t>Warrant purchase description</t>
        </is>
      </c>
      <c r="C10" s="4" t="inlineStr">
        <is>
          <t>(i) a warrant
to purchase up to 5,000,000 shares of the Company’s common stock, subject to increases as described below (the “Series A Warrants”),
in a private placement; and (ii) an aggregate of 2,500,000 shares of the Company’s common stock, and a warrant to purchase up to
2,500,000 shares of the Company’s common stock (the “Series B Warrants” and, collectively with the Series A Warrants,
the “A&amp;B Warrants”), in a registered direct offering. The aggregate purchase price for the Shares and the A&amp;B Warrants
was $5,000</t>
        </is>
      </c>
    </row>
    <row r="11">
      <c r="A11" s="4" t="inlineStr">
        <is>
          <t>Issuance of exercise</t>
        </is>
      </c>
      <c r="G11" s="4" t="inlineStr">
        <is>
          <t>5 years</t>
        </is>
      </c>
    </row>
    <row r="12">
      <c r="A12" s="4" t="inlineStr">
        <is>
          <t>Expire of issuance</t>
        </is>
      </c>
      <c r="G12" s="4" t="inlineStr">
        <is>
          <t>2 years</t>
        </is>
      </c>
    </row>
    <row r="13">
      <c r="A13" s="4" t="inlineStr">
        <is>
          <t>Gross proceeds</t>
        </is>
      </c>
      <c r="G13" s="4" t="inlineStr">
        <is>
          <t>7.00%</t>
        </is>
      </c>
    </row>
    <row r="14">
      <c r="A14" s="4" t="inlineStr">
        <is>
          <t>Warrants issued purchase description</t>
        </is>
      </c>
      <c r="G14" s="4" t="inlineStr">
        <is>
          <t>At the closing, the Company issued to the Buyer (i) a warrant (the “Series D Warrant”) to purchase
up to 15,625,000 shares of the Company’s common stock, in a private placement; and (ii) an aggregate of 7,840,000 shares of the
Company’s common stock, and 12,456 shares of Series A Preferred with a stated value of $1,000 per share, initially convertible into
7,785,000 shares of the Company’s common stock at a conversion price of $1.60 per share, in a registered direct offering. The aggregate
purchase price paid at the closing for the common stock, the Series A Preferred and the Series D Warrants was $25,000.</t>
        </is>
      </c>
    </row>
    <row r="15">
      <c r="A15" s="4" t="inlineStr">
        <is>
          <t>Convertible common stock</t>
        </is>
      </c>
      <c r="D15" s="5" t="n">
        <v>21500000</v>
      </c>
    </row>
    <row r="16">
      <c r="A16" s="4" t="inlineStr">
        <is>
          <t>Conversion price per share (in Dollars per share) | $ / shares</t>
        </is>
      </c>
      <c r="D16" s="6" t="n">
        <v>1</v>
      </c>
    </row>
    <row r="17">
      <c r="A17" s="4" t="inlineStr">
        <is>
          <t>Aggregate shares</t>
        </is>
      </c>
      <c r="D17" s="5" t="n">
        <v>16125</v>
      </c>
    </row>
    <row r="18">
      <c r="A18" s="4" t="inlineStr">
        <is>
          <t>Warrants exercisable shares</t>
        </is>
      </c>
      <c r="D18" s="5" t="n">
        <v>16125000</v>
      </c>
    </row>
    <row r="19">
      <c r="A19" s="4" t="inlineStr">
        <is>
          <t>Remaining preferred shares</t>
        </is>
      </c>
      <c r="D19" s="5" t="n">
        <v>5375</v>
      </c>
      <c r="G19" s="5" t="n">
        <v>5375</v>
      </c>
    </row>
    <row r="20">
      <c r="A20" s="4" t="inlineStr">
        <is>
          <t>Preferred Shares per share (in Dollars per share) | $ / shares</t>
        </is>
      </c>
      <c r="G20" s="6" t="n">
        <v>930</v>
      </c>
    </row>
    <row r="21">
      <c r="A21" s="4" t="inlineStr">
        <is>
          <t>Conversion, description</t>
        </is>
      </c>
      <c r="G21" s="4" t="inlineStr">
        <is>
          <t xml:space="preserve">On March 1, 2022, the Company consummated the
Initial Closing in which the Company issued to the buyer (i) 16,125 Series B Preferred with a stated value of $1,000 per share, initially
convertible into up to 16,125,000 shares of the Company’s common stock at a conversion price of $1.00 per share, and (ii) the February
2022 Warrants that are initially exercisable for up to 16,125,000 shares of the Company’s common stock, in a registered direct offering. </t>
        </is>
      </c>
    </row>
    <row r="22">
      <c r="A22" s="4" t="inlineStr">
        <is>
          <t>Existing warrants (in Dollars per share) | $ / shares</t>
        </is>
      </c>
      <c r="D22" s="6" t="n">
        <v>1</v>
      </c>
    </row>
    <row r="23">
      <c r="A23" s="4" t="inlineStr">
        <is>
          <t>Weighted average price percentage</t>
        </is>
      </c>
      <c r="G23" s="4" t="inlineStr">
        <is>
          <t>88.00%</t>
        </is>
      </c>
    </row>
    <row r="24">
      <c r="A24" s="4" t="inlineStr">
        <is>
          <t>Preferred share rate per annum</t>
        </is>
      </c>
      <c r="G24" s="4" t="inlineStr">
        <is>
          <t>15.00%</t>
        </is>
      </c>
    </row>
    <row r="25">
      <c r="A25" s="4" t="inlineStr">
        <is>
          <t>Exercise price per share (in Dollars per share) | $ / shares</t>
        </is>
      </c>
      <c r="G25" s="7" t="n">
        <v>0.0001</v>
      </c>
    </row>
    <row r="26">
      <c r="A26" s="4" t="inlineStr">
        <is>
          <t>Warrants exercisable</t>
        </is>
      </c>
      <c r="D26" s="4" t="inlineStr">
        <is>
          <t>5 years</t>
        </is>
      </c>
    </row>
    <row r="27">
      <c r="A27" s="4" t="inlineStr">
        <is>
          <t>Placement agent’s fees</t>
        </is>
      </c>
      <c r="E27" s="4" t="inlineStr">
        <is>
          <t>7.00%</t>
        </is>
      </c>
    </row>
    <row r="28">
      <c r="A28" s="4" t="inlineStr">
        <is>
          <t>Weighted average Price Per Share (in Dollars per share) | $ / shares</t>
        </is>
      </c>
      <c r="G28" s="6" t="n">
        <v>5</v>
      </c>
    </row>
    <row r="29">
      <c r="A29" s="4" t="inlineStr">
        <is>
          <t>Warrants exercisable percentage</t>
        </is>
      </c>
      <c r="G29" s="4" t="inlineStr">
        <is>
          <t>2.50%</t>
        </is>
      </c>
    </row>
    <row r="30">
      <c r="A30" s="4" t="inlineStr">
        <is>
          <t>Warrants exercised</t>
        </is>
      </c>
      <c r="B30" s="5" t="n">
        <v>15625000</v>
      </c>
    </row>
    <row r="31">
      <c r="A31" s="4" t="inlineStr">
        <is>
          <t>Warrants adjustment per share (in Dollars per share) | $ / shares</t>
        </is>
      </c>
      <c r="B31" s="6" t="n">
        <v>1</v>
      </c>
    </row>
    <row r="32">
      <c r="A32" s="4" t="inlineStr">
        <is>
          <t>Principle amount of debenture (in Dollars) | $</t>
        </is>
      </c>
      <c r="G32" s="6" t="n">
        <v>1000000</v>
      </c>
    </row>
    <row r="33">
      <c r="A33" s="4" t="inlineStr">
        <is>
          <t>Warrants to purchase common stock</t>
        </is>
      </c>
      <c r="G33" s="5" t="n">
        <v>100</v>
      </c>
    </row>
    <row r="34">
      <c r="A34" s="4" t="inlineStr">
        <is>
          <t>Stock options exercise price (in Dollars per share) | $ / shares</t>
        </is>
      </c>
      <c r="G34" s="8" t="n">
        <v>0.01</v>
      </c>
    </row>
    <row r="35">
      <c r="A35" s="4" t="inlineStr">
        <is>
          <t>Purchase agreement</t>
        </is>
      </c>
      <c r="F35" s="5" t="n">
        <v>43778</v>
      </c>
    </row>
    <row r="36">
      <c r="A36" s="4" t="inlineStr">
        <is>
          <t>Purchase unit</t>
        </is>
      </c>
      <c r="F36" s="5" t="n">
        <v>10000</v>
      </c>
    </row>
    <row r="37">
      <c r="A37" s="4" t="inlineStr">
        <is>
          <t>Shareholder unit</t>
        </is>
      </c>
      <c r="F37" s="5" t="n">
        <v>1000</v>
      </c>
    </row>
    <row r="38">
      <c r="A38" s="4" t="inlineStr">
        <is>
          <t>Related party shares</t>
        </is>
      </c>
      <c r="H38" s="5" t="n">
        <v>9540</v>
      </c>
    </row>
    <row r="39">
      <c r="A39" s="4" t="inlineStr">
        <is>
          <t>Debenture, description</t>
        </is>
      </c>
      <c r="G39" s="4" t="inlineStr">
        <is>
          <t xml:space="preserve">The Debentures issued on April 7, 2020 had an
aggregate principal amount of approximately $43,169 (including $3,000 in aggregate principal amount issued as part of Units sold to MasTec,
Inc. (“Mastec”), then a greater than five percent stockholder of the Company, and $20,000 in aggregate principal of which
was part of Units issued to Holdings pursuant to the terms of the Computex Business Combination agreement and approximately $8,566 in
aggregate principal amount of which was issued to the Sponsor as part of Units issued in exchange for the cancellation of indebtedness
previously incurred by the Company to the Sponsor). </t>
        </is>
      </c>
    </row>
    <row r="40">
      <c r="A40" s="4" t="inlineStr">
        <is>
          <t>Percentage of interest rate on debentures</t>
        </is>
      </c>
      <c r="G40" s="4" t="inlineStr">
        <is>
          <t>10.00%</t>
        </is>
      </c>
    </row>
    <row r="41">
      <c r="A41" s="4" t="inlineStr">
        <is>
          <t>Conversion price (in Dollars per share) | $ / shares</t>
        </is>
      </c>
      <c r="G41" s="8" t="n">
        <v>3.45</v>
      </c>
    </row>
    <row r="42">
      <c r="A42" s="4" t="inlineStr">
        <is>
          <t>Closing price exceeding price (in Dollars per share) | $ / shares</t>
        </is>
      </c>
      <c r="G42" s="6" t="n">
        <v>6</v>
      </c>
    </row>
    <row r="43">
      <c r="A43" s="4" t="inlineStr">
        <is>
          <t>Shares of common stock</t>
        </is>
      </c>
      <c r="M43" s="5" t="n">
        <v>38811223</v>
      </c>
    </row>
    <row r="44">
      <c r="A44" s="4" t="inlineStr">
        <is>
          <t>Warrants description</t>
        </is>
      </c>
      <c r="G44" s="4" t="inlineStr">
        <is>
          <t xml:space="preserve">The Penny Warrants issued on April 7, 2020 entitled
the holders to purchase an aggregate of up to 4,316,936 shares of the Company’s common stock (including warrants to purchase up
to 2,000,000 shares, 856,600 shares, and 300,000 shares issued to Holdings, the Sponsor and MasTec Inc., respectively, as part of the
Units issued to them), at an exercise price of $0.01 per share. </t>
        </is>
      </c>
    </row>
    <row r="45">
      <c r="A45" s="4" t="inlineStr">
        <is>
          <t>Warrants issued</t>
        </is>
      </c>
      <c r="H45" s="5" t="n">
        <v>2400000</v>
      </c>
    </row>
    <row r="46">
      <c r="A46" s="4" t="inlineStr">
        <is>
          <t>Warrants issued to related parties</t>
        </is>
      </c>
      <c r="H46" s="5" t="n">
        <v>954000</v>
      </c>
    </row>
    <row r="47">
      <c r="A47" s="4" t="inlineStr">
        <is>
          <t>Warrant agreements</t>
        </is>
      </c>
      <c r="G47" s="5" t="n">
        <v>6668308</v>
      </c>
    </row>
    <row r="48">
      <c r="A48" s="4" t="inlineStr">
        <is>
          <t>Unexercised penny warrants</t>
        </is>
      </c>
      <c r="G48" s="5" t="n">
        <v>5510675</v>
      </c>
    </row>
    <row r="49">
      <c r="A49" s="4" t="inlineStr">
        <is>
          <t>Beneficial conversion feature (in Dollars) | $</t>
        </is>
      </c>
      <c r="G49" s="6" t="n">
        <v>36983000</v>
      </c>
    </row>
    <row r="50">
      <c r="A50" s="4" t="inlineStr">
        <is>
          <t>Accretion of discount (in Dollars) | $</t>
        </is>
      </c>
      <c r="I50" s="6" t="n">
        <v>2954000</v>
      </c>
    </row>
    <row r="51">
      <c r="A51" s="4" t="inlineStr">
        <is>
          <t>Paid-in-kind interest amount (in Dollars) | $</t>
        </is>
      </c>
      <c r="I51" s="6" t="n">
        <v>2657000</v>
      </c>
    </row>
    <row r="52">
      <c r="A52" s="4" t="inlineStr">
        <is>
          <t>Common Stock [Member]</t>
        </is>
      </c>
    </row>
    <row r="53">
      <c r="A53" s="3" t="inlineStr">
        <is>
          <t>Stockholders’ (Deficit) Equity, Related Warrants, Debentures and Guaranty (Details) [Line Items]</t>
        </is>
      </c>
    </row>
    <row r="54">
      <c r="A54" s="4" t="inlineStr">
        <is>
          <t>Convertible common stock</t>
        </is>
      </c>
      <c r="D54" s="5" t="n">
        <v>16125000</v>
      </c>
    </row>
    <row r="55">
      <c r="A55" s="4" t="inlineStr">
        <is>
          <t>Price per share (in Dollars per share) | $ / shares</t>
        </is>
      </c>
      <c r="G55" s="11" t="n">
        <v>1.564</v>
      </c>
    </row>
    <row r="56">
      <c r="A56" s="4" t="inlineStr">
        <is>
          <t>Preferred Stock [Member]</t>
        </is>
      </c>
    </row>
    <row r="57">
      <c r="A57" s="3" t="inlineStr">
        <is>
          <t>Stockholders’ (Deficit) Equity, Related Warrants, Debentures and Guaranty (Details) [Line Items]</t>
        </is>
      </c>
    </row>
    <row r="58">
      <c r="A58" s="4" t="inlineStr">
        <is>
          <t>Remaining preferred shares</t>
        </is>
      </c>
      <c r="G58" s="5" t="n">
        <v>5375</v>
      </c>
    </row>
    <row r="59">
      <c r="A59" s="4" t="inlineStr">
        <is>
          <t>Warrant [Member]</t>
        </is>
      </c>
    </row>
    <row r="60">
      <c r="A60" s="3" t="inlineStr">
        <is>
          <t>Stockholders’ (Deficit) Equity, Related Warrants, Debentures and Guaranty (Details) [Line Items]</t>
        </is>
      </c>
    </row>
    <row r="61">
      <c r="A61" s="4" t="inlineStr">
        <is>
          <t>Exercise price per share (in Dollars per share) | $ / shares</t>
        </is>
      </c>
      <c r="F61" s="8" t="n">
        <v>0.01</v>
      </c>
      <c r="I61" s="8" t="n">
        <v>0.01</v>
      </c>
    </row>
    <row r="62">
      <c r="A62" s="4" t="inlineStr">
        <is>
          <t>Warrants issued</t>
        </is>
      </c>
      <c r="I62" s="5" t="n">
        <v>5477800</v>
      </c>
    </row>
    <row r="63">
      <c r="A63" s="4" t="inlineStr">
        <is>
          <t>Series A [Member]</t>
        </is>
      </c>
    </row>
    <row r="64">
      <c r="A64" s="3" t="inlineStr">
        <is>
          <t>Stockholders’ (Deficit) Equity, Related Warrants, Debentures and Guaranty (Details) [Line Items]</t>
        </is>
      </c>
    </row>
    <row r="65">
      <c r="A65" s="4" t="inlineStr">
        <is>
          <t>Warrant exercise price (in Dollars per share) | $ / shares</t>
        </is>
      </c>
      <c r="G65" s="6" t="n">
        <v>2</v>
      </c>
    </row>
    <row r="66">
      <c r="A66" s="4" t="inlineStr">
        <is>
          <t>Common stock trade exercisable</t>
        </is>
      </c>
      <c r="G66" s="5" t="n">
        <v>2500000</v>
      </c>
    </row>
    <row r="67">
      <c r="A67" s="4" t="inlineStr">
        <is>
          <t>Series B [Member]</t>
        </is>
      </c>
    </row>
    <row r="68">
      <c r="A68" s="3" t="inlineStr">
        <is>
          <t>Stockholders’ (Deficit) Equity, Related Warrants, Debentures and Guaranty (Details) [Line Items]</t>
        </is>
      </c>
    </row>
    <row r="69">
      <c r="A69" s="4" t="inlineStr">
        <is>
          <t>Warrant exercise price (in Dollars per share) | $ / shares</t>
        </is>
      </c>
      <c r="G69" s="6" t="n">
        <v>2</v>
      </c>
    </row>
    <row r="70">
      <c r="A70" s="4" t="inlineStr">
        <is>
          <t>Series C Warrant [Member]</t>
        </is>
      </c>
    </row>
    <row r="71">
      <c r="A71" s="3" t="inlineStr">
        <is>
          <t>Stockholders’ (Deficit) Equity, Related Warrants, Debentures and Guaranty (Details) [Line Items]</t>
        </is>
      </c>
    </row>
    <row r="72">
      <c r="A72" s="4" t="inlineStr">
        <is>
          <t>Warrant exercise price (in Dollars per share) | $ / shares</t>
        </is>
      </c>
      <c r="G72" s="12" t="n">
        <v>1.5</v>
      </c>
    </row>
    <row r="73">
      <c r="A73" s="4" t="inlineStr">
        <is>
          <t>Series D Warrants [Member]</t>
        </is>
      </c>
    </row>
    <row r="74">
      <c r="A74" s="3" t="inlineStr">
        <is>
          <t>Stockholders’ (Deficit) Equity, Related Warrants, Debentures and Guaranty (Details) [Line Items]</t>
        </is>
      </c>
    </row>
    <row r="75">
      <c r="A75" s="4" t="inlineStr">
        <is>
          <t>Warrant exercise price (in Dollars per share) | $ / shares</t>
        </is>
      </c>
      <c r="G75" s="5" t="n">
        <v>2</v>
      </c>
    </row>
    <row r="76">
      <c r="A76" s="4" t="inlineStr">
        <is>
          <t>Stock price (in Dollars per share) | $ / shares</t>
        </is>
      </c>
      <c r="G76" s="5" t="n">
        <v>5</v>
      </c>
    </row>
    <row r="77">
      <c r="A77" s="4" t="inlineStr">
        <is>
          <t>Series A Preferred Stock [Member]</t>
        </is>
      </c>
    </row>
    <row r="78">
      <c r="A78" s="3" t="inlineStr">
        <is>
          <t>Stockholders’ (Deficit) Equity, Related Warrants, Debentures and Guaranty (Details) [Line Items]</t>
        </is>
      </c>
    </row>
    <row r="79">
      <c r="A79" s="4" t="inlineStr">
        <is>
          <t>Conversion price (in Dollars per share) | $ / shares</t>
        </is>
      </c>
      <c r="G79" s="10" t="n">
        <v>1.6</v>
      </c>
    </row>
    <row r="80">
      <c r="A80" s="4" t="inlineStr">
        <is>
          <t>Preferred shares</t>
        </is>
      </c>
      <c r="J80" s="5" t="n">
        <v>7785000</v>
      </c>
    </row>
    <row r="81">
      <c r="A81" s="4" t="inlineStr">
        <is>
          <t>Series B Warrant [Member]</t>
        </is>
      </c>
    </row>
    <row r="82">
      <c r="A82" s="3" t="inlineStr">
        <is>
          <t>Stockholders’ (Deficit) Equity, Related Warrants, Debentures and Guaranty (Details) [Line Items]</t>
        </is>
      </c>
    </row>
    <row r="83">
      <c r="A83" s="4" t="inlineStr">
        <is>
          <t>Common stock trade (in Dollars) | $</t>
        </is>
      </c>
      <c r="G83" s="10" t="n">
        <v>2.4</v>
      </c>
    </row>
    <row r="84">
      <c r="A84" s="4" t="inlineStr">
        <is>
          <t>Warrants exercised</t>
        </is>
      </c>
      <c r="J84" s="5" t="n">
        <v>3333333</v>
      </c>
    </row>
    <row r="85">
      <c r="A85" s="4" t="inlineStr">
        <is>
          <t>Series A Warrent [Member]</t>
        </is>
      </c>
    </row>
    <row r="86">
      <c r="A86" s="3" t="inlineStr">
        <is>
          <t>Stockholders’ (Deficit) Equity, Related Warrants, Debentures and Guaranty (Details) [Line Items]</t>
        </is>
      </c>
    </row>
    <row r="87">
      <c r="A87" s="4" t="inlineStr">
        <is>
          <t>Warrants exercised</t>
        </is>
      </c>
      <c r="J87" s="5" t="n">
        <v>3333333</v>
      </c>
    </row>
    <row r="88">
      <c r="A88" s="4" t="inlineStr">
        <is>
          <t>Debentures [Member]</t>
        </is>
      </c>
    </row>
    <row r="89">
      <c r="A89" s="3" t="inlineStr">
        <is>
          <t>Stockholders’ (Deficit) Equity, Related Warrants, Debentures and Guaranty (Details) [Line Items]</t>
        </is>
      </c>
    </row>
    <row r="90">
      <c r="A90" s="4" t="inlineStr">
        <is>
          <t>Debenture, description</t>
        </is>
      </c>
      <c r="G90" s="4" t="inlineStr">
        <is>
          <t>The Debentures issued in connection with the acquisition
of Kandy on December 1, 2020 and pursuant to the terms of the Kandy purchase agreement consisted of aggregate principal amounts of $43,778
issued to Ribbon, $10,000 sold to SPAC Opportunity Partners, LLC, a significant shareholder of the Company, and $1,000 sold to a director
of the Company.</t>
        </is>
      </c>
    </row>
    <row r="91">
      <c r="A91" s="4" t="inlineStr">
        <is>
          <t>Warrant [Member]</t>
        </is>
      </c>
    </row>
    <row r="92">
      <c r="A92" s="3" t="inlineStr">
        <is>
          <t>Stockholders’ (Deficit) Equity, Related Warrants, Debentures and Guaranty (Details) [Line Items]</t>
        </is>
      </c>
    </row>
    <row r="93">
      <c r="A93" s="4" t="inlineStr">
        <is>
          <t>Exercise price per share (in Dollars per share) | $ / shares</t>
        </is>
      </c>
      <c r="D93" s="6" t="n">
        <v>1</v>
      </c>
    </row>
    <row r="94">
      <c r="A94" s="4" t="inlineStr">
        <is>
          <t>Warrant agreements</t>
        </is>
      </c>
      <c r="G94" s="5" t="n">
        <v>6684061</v>
      </c>
    </row>
    <row r="95">
      <c r="A95" s="4" t="inlineStr">
        <is>
          <t>Warrant [Member] | Series B [Member]</t>
        </is>
      </c>
    </row>
    <row r="96">
      <c r="A96" s="3" t="inlineStr">
        <is>
          <t>Stockholders’ (Deficit) Equity, Related Warrants, Debentures and Guaranty (Details) [Line Items]</t>
        </is>
      </c>
    </row>
    <row r="97">
      <c r="A97" s="4" t="inlineStr">
        <is>
          <t>Warrant exercise price (in Dollars per share) | $ / shares</t>
        </is>
      </c>
      <c r="G97" s="10" t="n">
        <v>2.4</v>
      </c>
    </row>
    <row r="98">
      <c r="A98" s="4" t="inlineStr">
        <is>
          <t>Series A Warrants [Member]</t>
        </is>
      </c>
    </row>
    <row r="99">
      <c r="A99" s="3" t="inlineStr">
        <is>
          <t>Stockholders’ (Deficit) Equity, Related Warrants, Debentures and Guaranty (Details) [Line Items]</t>
        </is>
      </c>
    </row>
    <row r="100">
      <c r="A100" s="4" t="inlineStr">
        <is>
          <t>Warrants exercised</t>
        </is>
      </c>
      <c r="J100" s="5" t="n">
        <v>6666666</v>
      </c>
    </row>
    <row r="101">
      <c r="A101" s="4" t="inlineStr">
        <is>
          <t>Series A and Series D Warrants [Member]</t>
        </is>
      </c>
    </row>
    <row r="102">
      <c r="A102" s="3" t="inlineStr">
        <is>
          <t>Stockholders’ (Deficit) Equity, Related Warrants, Debentures and Guaranty (Details) [Line Items]</t>
        </is>
      </c>
    </row>
    <row r="103">
      <c r="A103" s="4" t="inlineStr">
        <is>
          <t>Warrants exercised</t>
        </is>
      </c>
      <c r="B103" s="5" t="n">
        <v>3333333</v>
      </c>
    </row>
    <row r="104">
      <c r="A104" s="4" t="inlineStr">
        <is>
          <t>Series B Preferred [Member]</t>
        </is>
      </c>
    </row>
    <row r="105">
      <c r="A105" s="3" t="inlineStr">
        <is>
          <t>Stockholders’ (Deficit) Equity, Related Warrants, Debentures and Guaranty (Details) [Line Items]</t>
        </is>
      </c>
    </row>
    <row r="106">
      <c r="A106" s="4" t="inlineStr">
        <is>
          <t>Preferred stock, authorized</t>
        </is>
      </c>
      <c r="G106" s="5" t="n">
        <v>21500</v>
      </c>
    </row>
    <row r="107">
      <c r="A107" s="4" t="inlineStr">
        <is>
          <t>Preferred stock, par value (in Dollars per share) | $ / shares</t>
        </is>
      </c>
      <c r="G107" s="7" t="n">
        <v>0.0001</v>
      </c>
    </row>
    <row r="108">
      <c r="A108" s="4" t="inlineStr">
        <is>
          <t>Preferred stock, shares outstanding</t>
        </is>
      </c>
      <c r="G108" s="5" t="n">
        <v>16125</v>
      </c>
    </row>
    <row r="109">
      <c r="A109" s="4" t="inlineStr">
        <is>
          <t>Conversion price (in Dollars per share) | $ / shares</t>
        </is>
      </c>
      <c r="D109" s="6" t="n">
        <v>1</v>
      </c>
    </row>
    <row r="110">
      <c r="A110" s="4" t="inlineStr">
        <is>
          <t>Series B convertible preferred stock [Member]</t>
        </is>
      </c>
    </row>
    <row r="111">
      <c r="A111" s="3" t="inlineStr">
        <is>
          <t>Stockholders’ (Deficit) Equity, Related Warrants, Debentures and Guaranty (Details) [Line Items]</t>
        </is>
      </c>
    </row>
    <row r="112">
      <c r="A112" s="4" t="inlineStr">
        <is>
          <t>Convertible preferred stock</t>
        </is>
      </c>
      <c r="D112" s="5" t="n">
        <v>21500</v>
      </c>
    </row>
    <row r="113">
      <c r="A113" s="4" t="inlineStr">
        <is>
          <t>Convertible per share (in Dollars per share) | $ / shares</t>
        </is>
      </c>
      <c r="D113" s="6" t="n">
        <v>1000</v>
      </c>
    </row>
    <row r="114">
      <c r="A114" s="4" t="inlineStr">
        <is>
          <t>Series B [Member]</t>
        </is>
      </c>
    </row>
    <row r="115">
      <c r="A115" s="3" t="inlineStr">
        <is>
          <t>Stockholders’ (Deficit) Equity, Related Warrants, Debentures and Guaranty (Details) [Line Items]</t>
        </is>
      </c>
    </row>
    <row r="116">
      <c r="A116" s="4" t="inlineStr">
        <is>
          <t>Purchace price (in Dollars) | $</t>
        </is>
      </c>
      <c r="G116" s="6" t="n">
        <v>15000</v>
      </c>
    </row>
    <row r="117">
      <c r="A117" s="4" t="inlineStr">
        <is>
          <t>Series B Warrants and Series D Warrants [Member]</t>
        </is>
      </c>
    </row>
    <row r="118">
      <c r="A118" s="3" t="inlineStr">
        <is>
          <t>Stockholders’ (Deficit) Equity, Related Warrants, Debentures and Guaranty (Details) [Line Items]</t>
        </is>
      </c>
    </row>
    <row r="119">
      <c r="A119" s="4" t="inlineStr">
        <is>
          <t>Conversion price per share (in Dollars per share) | $ / shares</t>
        </is>
      </c>
      <c r="D119" s="6" t="n">
        <v>1</v>
      </c>
    </row>
    <row r="120">
      <c r="A120" s="4" t="inlineStr">
        <is>
          <t>Subsequent Event [Member]</t>
        </is>
      </c>
    </row>
    <row r="121">
      <c r="A121" s="3" t="inlineStr">
        <is>
          <t>Stockholders’ (Deficit) Equity, Related Warrants, Debentures and Guaranty (Details) [Line Items]</t>
        </is>
      </c>
    </row>
    <row r="122">
      <c r="A122" s="4" t="inlineStr">
        <is>
          <t>Convertible preferred stock</t>
        </is>
      </c>
      <c r="K122" s="5" t="n">
        <v>2557576</v>
      </c>
    </row>
    <row r="123">
      <c r="A123" s="4" t="inlineStr">
        <is>
          <t>Aggregate shares</t>
        </is>
      </c>
      <c r="L123" s="5" t="n">
        <v>1625439</v>
      </c>
    </row>
    <row r="124">
      <c r="A124" s="4" t="inlineStr">
        <is>
          <t>Total amount (in Dollars) | $</t>
        </is>
      </c>
      <c r="L124" s="6" t="n">
        <v>1343750000</v>
      </c>
    </row>
    <row r="125">
      <c r="A125" s="4" t="inlineStr">
        <is>
          <t>Additional amount (in Dollars) | $</t>
        </is>
      </c>
      <c r="K125" s="6" t="n">
        <v>1343750000</v>
      </c>
    </row>
    <row r="126">
      <c r="A126" s="4" t="inlineStr">
        <is>
          <t>Investor [Member]</t>
        </is>
      </c>
    </row>
    <row r="127">
      <c r="A127" s="3" t="inlineStr">
        <is>
          <t>Stockholders’ (Deficit) Equity, Related Warrants, Debentures and Guaranty (Details) [Line Items]</t>
        </is>
      </c>
    </row>
    <row r="128">
      <c r="A128" s="4" t="inlineStr">
        <is>
          <t>Investors sales amount (in Dollars) | $</t>
        </is>
      </c>
      <c r="H128" s="6" t="n">
        <v>24000000</v>
      </c>
    </row>
    <row r="129">
      <c r="A129" s="4" t="inlineStr">
        <is>
          <t>Ribbon [Member] | Warrant [Member]</t>
        </is>
      </c>
    </row>
    <row r="130">
      <c r="A130" s="3" t="inlineStr">
        <is>
          <t>Stockholders’ (Deficit) Equity, Related Warrants, Debentures and Guaranty (Details) [Line Items]</t>
        </is>
      </c>
    </row>
    <row r="131">
      <c r="A131" s="4" t="inlineStr">
        <is>
          <t>Warrants issued to related parties</t>
        </is>
      </c>
      <c r="I131" s="5" t="n">
        <v>4377800</v>
      </c>
    </row>
    <row r="132">
      <c r="A132" s="4" t="inlineStr">
        <is>
          <t>SPAC Opportunity Partners, LLC [Member] | Warrant [Member]</t>
        </is>
      </c>
    </row>
    <row r="133">
      <c r="A133" s="3" t="inlineStr">
        <is>
          <t>Stockholders’ (Deficit) Equity, Related Warrants, Debentures and Guaranty (Details) [Line Items]</t>
        </is>
      </c>
    </row>
    <row r="134">
      <c r="A134" s="4" t="inlineStr">
        <is>
          <t>Warrants issued to related parties</t>
        </is>
      </c>
      <c r="I134" s="5" t="n">
        <v>1000000</v>
      </c>
    </row>
    <row r="135">
      <c r="A135" s="4" t="inlineStr">
        <is>
          <t>Director [Member]</t>
        </is>
      </c>
    </row>
    <row r="136">
      <c r="A136" s="3" t="inlineStr">
        <is>
          <t>Stockholders’ (Deficit) Equity, Related Warrants, Debentures and Guaranty (Details) [Line Items]</t>
        </is>
      </c>
    </row>
    <row r="137">
      <c r="A137" s="4" t="inlineStr">
        <is>
          <t>Warrants issued to related parties</t>
        </is>
      </c>
      <c r="I137" s="5" t="n">
        <v>100000</v>
      </c>
    </row>
    <row r="138">
      <c r="A138" s="4" t="inlineStr">
        <is>
          <t>Additional Units [Member]</t>
        </is>
      </c>
    </row>
    <row r="139">
      <c r="A139" s="3" t="inlineStr">
        <is>
          <t>Stockholders’ (Deficit) Equity, Related Warrants, Debentures and Guaranty (Details) [Line Items]</t>
        </is>
      </c>
    </row>
    <row r="140">
      <c r="A140" s="4" t="inlineStr">
        <is>
          <t>Number of units of debentures sold</t>
        </is>
      </c>
      <c r="H140" s="5" t="n">
        <v>2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49" customWidth="1" min="4" max="4"/>
  </cols>
  <sheetData>
    <row r="1">
      <c r="A1" s="1" t="inlineStr">
        <is>
          <t>Stockholders’ (Deficit) Equity, Related Warrants, Debentures and Guaranty (Details) - Schedule of Warrants issued in November and December 2021 - $ / shares</t>
        </is>
      </c>
      <c r="C1" s="2" t="inlineStr">
        <is>
          <t>3 Months Ended</t>
        </is>
      </c>
    </row>
    <row r="2">
      <c r="C2" s="2" t="inlineStr">
        <is>
          <t>Dec. 31, 2022</t>
        </is>
      </c>
      <c r="D2" s="2" t="inlineStr">
        <is>
          <t>Feb. 28, 2022</t>
        </is>
      </c>
    </row>
    <row r="3">
      <c r="A3" s="3" t="inlineStr">
        <is>
          <t>Stockholders’ (Deficit) Equity, Related Warrants, Debentures and Guaranty (Details) - Schedule of Warrants issued in November and December 2021 [Line Items]</t>
        </is>
      </c>
    </row>
    <row r="4">
      <c r="A4" s="4" t="inlineStr">
        <is>
          <t>Date issued</t>
        </is>
      </c>
      <c r="D4" s="4" t="inlineStr">
        <is>
          <t>Mar. 1,
		2022</t>
        </is>
      </c>
    </row>
    <row r="5">
      <c r="A5" s="4" t="inlineStr">
        <is>
          <t>Number of warrants issued at inception</t>
        </is>
      </c>
      <c r="D5" s="4" t="inlineStr">
        <is>
          <t>16,125,000</t>
        </is>
      </c>
    </row>
    <row r="6">
      <c r="A6" s="4" t="inlineStr">
        <is>
          <t>Issued in connection with</t>
        </is>
      </c>
      <c r="D6" s="4" t="inlineStr">
        <is>
          <t>Sale of 16,125 units of Series B Preferred Stock</t>
        </is>
      </c>
    </row>
    <row r="7">
      <c r="A7" s="4" t="inlineStr">
        <is>
          <t>Exercise price on issuance date</t>
        </is>
      </c>
      <c r="D7" s="6" t="n">
        <v>1</v>
      </c>
    </row>
    <row r="8">
      <c r="A8" s="4" t="inlineStr">
        <is>
          <t>Exercise price modified after issue date?</t>
        </is>
      </c>
      <c r="D8" s="4" t="inlineStr">
        <is>
          <t>No</t>
        </is>
      </c>
    </row>
    <row r="9">
      <c r="A9" s="4" t="inlineStr">
        <is>
          <t>Date of most recent modification, if modified</t>
        </is>
      </c>
      <c r="D9" s="4" t="inlineStr">
        <is>
          <t>NA - not 
modified</t>
        </is>
      </c>
    </row>
    <row r="10">
      <c r="A10" s="4" t="inlineStr">
        <is>
          <t>Assuming no antidilution triggers occur, maximum number of warrants issuable as of the most recent modification date, if modified</t>
        </is>
      </c>
      <c r="D10" s="4" t="inlineStr">
        <is>
          <t>NA - not 
modified</t>
        </is>
      </c>
    </row>
    <row r="11">
      <c r="A11" s="4" t="inlineStr">
        <is>
          <t>Most recent modified exercise price, if modified</t>
        </is>
      </c>
      <c r="D11" s="4" t="inlineStr">
        <is>
          <t>NA - not 
modified</t>
        </is>
      </c>
    </row>
    <row r="12">
      <c r="A12" s="4" t="inlineStr">
        <is>
          <t>Maturity date of warrant</t>
        </is>
      </c>
      <c r="D12" s="4" t="inlineStr">
        <is>
          <t>5 years from stockholder approval</t>
        </is>
      </c>
    </row>
    <row r="13">
      <c r="A13" s="4" t="inlineStr">
        <is>
          <t>Underlying shares registered?</t>
        </is>
      </c>
      <c r="D13" s="4" t="inlineStr">
        <is>
          <t>Yes</t>
        </is>
      </c>
    </row>
    <row r="14">
      <c r="A14" s="4" t="inlineStr">
        <is>
          <t>Fair value per warrant as of issuance date</t>
        </is>
      </c>
      <c r="D14" s="8" t="n">
        <v>0.63</v>
      </c>
    </row>
    <row r="15">
      <c r="A15" s="4" t="inlineStr">
        <is>
          <t>Fair value per warrant as of most recent modification date, if modified</t>
        </is>
      </c>
      <c r="D15" s="4" t="inlineStr">
        <is>
          <t>NA - not 
modified</t>
        </is>
      </c>
    </row>
    <row r="16">
      <c r="A16" s="4" t="inlineStr">
        <is>
          <t>Amounts and dates of warrants exercised as of 3/31/22</t>
        </is>
      </c>
      <c r="D16" s="4" t="inlineStr">
        <is>
          <t>NA</t>
        </is>
      </c>
    </row>
    <row r="17">
      <c r="A17" s="4" t="inlineStr">
        <is>
          <t>Fair value per warrant on exercise date(s)</t>
        </is>
      </c>
      <c r="D17" s="4" t="inlineStr">
        <is>
          <t>NA</t>
        </is>
      </c>
    </row>
    <row r="18">
      <c r="A18" s="4" t="inlineStr">
        <is>
          <t>Warrants exercisable as of 3/31/22</t>
        </is>
      </c>
      <c r="D18" s="4" t="inlineStr">
        <is>
          <t>16,125,000</t>
        </is>
      </c>
    </row>
    <row r="19">
      <c r="A19" s="4" t="inlineStr">
        <is>
          <t>Valuation basis</t>
        </is>
      </c>
      <c r="D19" s="4" t="inlineStr">
        <is>
          <t>Black-Scholes</t>
        </is>
      </c>
    </row>
    <row r="20">
      <c r="A20" s="4" t="inlineStr">
        <is>
          <t>Fair value per warrant as of 3/31/22, if outstanding</t>
        </is>
      </c>
      <c r="D20" s="4" t="inlineStr">
        <is>
          <t>0.67</t>
        </is>
      </c>
    </row>
    <row r="21">
      <c r="A21" s="3" t="inlineStr">
        <is>
          <t>Assumptions used in estimating fair values as of 3/31/22:</t>
        </is>
      </c>
    </row>
    <row r="22">
      <c r="A22" s="4" t="inlineStr">
        <is>
          <t>◦ stock price volatility</t>
        </is>
      </c>
      <c r="D22" s="4" t="inlineStr">
        <is>
          <t>95%</t>
        </is>
      </c>
    </row>
    <row r="23">
      <c r="A23" s="4" t="inlineStr">
        <is>
          <t>◦ exercise price</t>
        </is>
      </c>
      <c r="D23" s="4" t="inlineStr">
        <is>
          <t>$1.00</t>
        </is>
      </c>
    </row>
    <row r="24">
      <c r="A24" s="4" t="inlineStr">
        <is>
          <t>◦ discount rate</t>
        </is>
      </c>
      <c r="D24" s="4" t="inlineStr">
        <is>
          <t>1.56% - 2.42%</t>
        </is>
      </c>
    </row>
    <row r="25">
      <c r="A25" s="4" t="inlineStr">
        <is>
          <t>◦ remaining useful life (in years)</t>
        </is>
      </c>
      <c r="D25" s="4" t="inlineStr">
        <is>
          <t>4.92 - 5.00</t>
        </is>
      </c>
    </row>
    <row r="26">
      <c r="A26" s="4" t="inlineStr">
        <is>
          <t>◦ stock price</t>
        </is>
      </c>
      <c r="D26" s="4" t="inlineStr">
        <is>
          <t>$0.89 - $0.94</t>
        </is>
      </c>
    </row>
    <row r="27">
      <c r="A27" s="4" t="inlineStr">
        <is>
          <t>Series A Warrants [Member]</t>
        </is>
      </c>
    </row>
    <row r="28">
      <c r="A28" s="3" t="inlineStr">
        <is>
          <t>Stockholders’ (Deficit) Equity, Related Warrants, Debentures and Guaranty (Details) - Schedule of Warrants issued in November and December 2021 [Line Items]</t>
        </is>
      </c>
    </row>
    <row r="29">
      <c r="A29" s="4" t="inlineStr">
        <is>
          <t>Date issued</t>
        </is>
      </c>
      <c r="C29" s="4" t="inlineStr">
        <is>
          <t>Nov. 5,
		2021</t>
        </is>
      </c>
    </row>
    <row r="30">
      <c r="A30" s="4" t="inlineStr">
        <is>
          <t>Number of warrants issued at inception</t>
        </is>
      </c>
      <c r="C30" s="4" t="inlineStr">
        <is>
          <t>Between 2,500,000 and 5,000,000</t>
        </is>
      </c>
    </row>
    <row r="31">
      <c r="A31" s="4" t="inlineStr">
        <is>
          <t>Issued in connection with</t>
        </is>
      </c>
      <c r="C31" s="4" t="inlineStr">
        <is>
          <t>Sale of 2,500,000 shares of common stock</t>
        </is>
      </c>
    </row>
    <row r="32">
      <c r="A32" s="4" t="inlineStr">
        <is>
          <t>Exercise price on issuance date</t>
        </is>
      </c>
      <c r="C32" s="6" t="n">
        <v>2</v>
      </c>
    </row>
    <row r="33">
      <c r="A33" s="4" t="inlineStr">
        <is>
          <t>Exercise price modified after issue date?</t>
        </is>
      </c>
      <c r="C33" s="4" t="inlineStr">
        <is>
          <t>Yes</t>
        </is>
      </c>
    </row>
    <row r="34">
      <c r="A34" s="4" t="inlineStr">
        <is>
          <t>Date of most recent modification, if modified</t>
        </is>
      </c>
      <c r="B34" s="4" t="inlineStr">
        <is>
          <t>[1]</t>
        </is>
      </c>
      <c r="C34" s="4" t="inlineStr">
        <is>
          <t>3/1/2022 (5)</t>
        </is>
      </c>
    </row>
    <row r="35">
      <c r="A35" s="4" t="inlineStr">
        <is>
          <t>Assuming no antidilution triggers occur, maximum number of warrants issuable as of the most recent modification date, if modified</t>
        </is>
      </c>
      <c r="B35" s="4" t="inlineStr">
        <is>
          <t>[2]</t>
        </is>
      </c>
      <c r="C35" s="4" t="inlineStr">
        <is>
          <t>10,000000 (4)</t>
        </is>
      </c>
    </row>
    <row r="36">
      <c r="A36" s="4" t="inlineStr">
        <is>
          <t>Most recent modified exercise price, if modified</t>
        </is>
      </c>
      <c r="C36" s="4" t="inlineStr">
        <is>
          <t>$1.00</t>
        </is>
      </c>
    </row>
    <row r="37">
      <c r="A37" s="4" t="inlineStr">
        <is>
          <t>Maturity date of warrant</t>
        </is>
      </c>
      <c r="C37" s="4" t="inlineStr">
        <is>
          <t>11/5/2026</t>
        </is>
      </c>
    </row>
    <row r="38">
      <c r="A38" s="4" t="inlineStr">
        <is>
          <t>Underlying shares registered?</t>
        </is>
      </c>
      <c r="C38" s="4" t="inlineStr">
        <is>
          <t>No, on the issuance date; Yes, as of 12/10/21</t>
        </is>
      </c>
    </row>
    <row r="39">
      <c r="A39" s="4" t="inlineStr">
        <is>
          <t>Fair value per warrant as of issuance date</t>
        </is>
      </c>
      <c r="C39" s="8" t="n">
        <v>0.92</v>
      </c>
    </row>
    <row r="40">
      <c r="A40" s="4" t="inlineStr">
        <is>
          <t>Fair value per warrant as of most recent modification date, if modified</t>
        </is>
      </c>
      <c r="C40" s="4" t="inlineStr">
        <is>
          <t>$0.61</t>
        </is>
      </c>
    </row>
    <row r="41">
      <c r="A41" s="4" t="inlineStr">
        <is>
          <t>Amounts and dates of warrants exercised as of 3/31/22</t>
        </is>
      </c>
      <c r="C41" s="4" t="inlineStr">
        <is>
          <t>NA</t>
        </is>
      </c>
    </row>
    <row r="42">
      <c r="A42" s="4" t="inlineStr">
        <is>
          <t>Fair value per warrant on exercise date(s)</t>
        </is>
      </c>
      <c r="C42" s="4" t="inlineStr">
        <is>
          <t>NA</t>
        </is>
      </c>
    </row>
    <row r="43">
      <c r="A43" s="4" t="inlineStr">
        <is>
          <t>Warrants exercisable as of 3/31/22</t>
        </is>
      </c>
      <c r="C43" s="4" t="inlineStr">
        <is>
          <t>10,000,001</t>
        </is>
      </c>
    </row>
    <row r="44">
      <c r="A44" s="4" t="inlineStr">
        <is>
          <t>Valuation basis</t>
        </is>
      </c>
      <c r="C44" s="4" t="inlineStr">
        <is>
          <t>Black-Scholes</t>
        </is>
      </c>
    </row>
    <row r="45">
      <c r="A45" s="4" t="inlineStr">
        <is>
          <t>Fair value per warrant as of 3/31/22, if outstanding</t>
        </is>
      </c>
      <c r="C45" s="4" t="inlineStr">
        <is>
          <t>0.65</t>
        </is>
      </c>
    </row>
    <row r="46">
      <c r="A46" s="3" t="inlineStr">
        <is>
          <t>Assumptions used in estimating fair values as of 3/31/22:</t>
        </is>
      </c>
    </row>
    <row r="47">
      <c r="A47" s="4" t="inlineStr">
        <is>
          <t>◦ stock price volatility</t>
        </is>
      </c>
      <c r="C47" s="4" t="inlineStr">
        <is>
          <t>95%</t>
        </is>
      </c>
    </row>
    <row r="48">
      <c r="A48" s="4" t="inlineStr">
        <is>
          <t>◦ exercise price</t>
        </is>
      </c>
      <c r="C48" s="4" t="inlineStr">
        <is>
          <t>$1.00</t>
        </is>
      </c>
    </row>
    <row r="49">
      <c r="A49" s="4" t="inlineStr">
        <is>
          <t>◦ discount rate</t>
        </is>
      </c>
      <c r="C49" s="4" t="inlineStr">
        <is>
          <t>1.55% - 2.43%</t>
        </is>
      </c>
    </row>
    <row r="50">
      <c r="A50" s="4" t="inlineStr">
        <is>
          <t>◦ remaining useful life (in years)</t>
        </is>
      </c>
      <c r="C50" s="4" t="inlineStr">
        <is>
          <t>4.60 - 4.68</t>
        </is>
      </c>
    </row>
    <row r="51">
      <c r="A51" s="4" t="inlineStr">
        <is>
          <t>◦ stock price</t>
        </is>
      </c>
      <c r="C51" s="4" t="inlineStr">
        <is>
          <t>$0.89 - $0.94</t>
        </is>
      </c>
    </row>
    <row r="52">
      <c r="A52" s="4" t="inlineStr">
        <is>
          <t>Series B Warrants [Member]</t>
        </is>
      </c>
    </row>
    <row r="53">
      <c r="A53" s="3" t="inlineStr">
        <is>
          <t>Stockholders’ (Deficit) Equity, Related Warrants, Debentures and Guaranty (Details) - Schedule of Warrants issued in November and December 2021 [Line Items]</t>
        </is>
      </c>
    </row>
    <row r="54">
      <c r="A54" s="4" t="inlineStr">
        <is>
          <t>Date issued</t>
        </is>
      </c>
      <c r="C54" s="4" t="inlineStr">
        <is>
          <t>Nov. 5,
		2021</t>
        </is>
      </c>
    </row>
    <row r="55">
      <c r="A55" s="4" t="inlineStr">
        <is>
          <t>Number of warrants issued at inception</t>
        </is>
      </c>
      <c r="C55" s="4" t="inlineStr">
        <is>
          <t>2,500,000</t>
        </is>
      </c>
    </row>
    <row r="56">
      <c r="A56" s="4" t="inlineStr">
        <is>
          <t>Issued in connection with</t>
        </is>
      </c>
      <c r="C56" s="4" t="inlineStr">
        <is>
          <t>Sale of  
2,500,000 
shares of 
common stock</t>
        </is>
      </c>
    </row>
    <row r="57">
      <c r="A57" s="4" t="inlineStr">
        <is>
          <t>Exercise price on issuance date</t>
        </is>
      </c>
      <c r="C57" s="6" t="n">
        <v>2</v>
      </c>
    </row>
    <row r="58">
      <c r="A58" s="4" t="inlineStr">
        <is>
          <t>Exercise price modified after issue date?</t>
        </is>
      </c>
      <c r="C58" s="4" t="inlineStr">
        <is>
          <t>Yes</t>
        </is>
      </c>
    </row>
    <row r="59">
      <c r="A59" s="4" t="inlineStr">
        <is>
          <t>Date of most recent modification, if modified</t>
        </is>
      </c>
      <c r="C59" s="4" t="inlineStr">
        <is>
          <t>12/2/2021</t>
        </is>
      </c>
    </row>
    <row r="60">
      <c r="A60" s="4" t="inlineStr">
        <is>
          <t>Assuming no antidilution triggers occur, maximum number of warrants issuable as of the most recent modification date, if modified</t>
        </is>
      </c>
      <c r="C60" s="4" t="inlineStr">
        <is>
          <t>3,333,334</t>
        </is>
      </c>
    </row>
    <row r="61">
      <c r="A61" s="4" t="inlineStr">
        <is>
          <t>Most recent modified exercise price, if modified</t>
        </is>
      </c>
      <c r="C61" s="4" t="inlineStr">
        <is>
          <t>$1.50</t>
        </is>
      </c>
    </row>
    <row r="62">
      <c r="A62" s="4" t="inlineStr">
        <is>
          <t>Maturity date of warrant</t>
        </is>
      </c>
      <c r="B62" s="4" t="inlineStr">
        <is>
          <t>[3]</t>
        </is>
      </c>
      <c r="C62" s="4" t="inlineStr">
        <is>
          <t>11/5/2023 (1)</t>
        </is>
      </c>
    </row>
    <row r="63">
      <c r="A63" s="4" t="inlineStr">
        <is>
          <t>Underlying shares registered?</t>
        </is>
      </c>
      <c r="C63" s="4" t="inlineStr">
        <is>
          <t>Yes, beginning on the issuance date</t>
        </is>
      </c>
    </row>
    <row r="64">
      <c r="A64" s="4" t="inlineStr">
        <is>
          <t>Fair value per warrant as of issuance date</t>
        </is>
      </c>
      <c r="C64" s="8" t="n">
        <v>0.35</v>
      </c>
    </row>
    <row r="65">
      <c r="A65" s="4" t="inlineStr">
        <is>
          <t>Fair value per warrant as of most recent modification date, if modified</t>
        </is>
      </c>
      <c r="C65" s="4" t="inlineStr">
        <is>
          <t>$0.45</t>
        </is>
      </c>
    </row>
    <row r="66">
      <c r="A66" s="4" t="inlineStr">
        <is>
          <t>Amounts and dates of warrants exercised as of 3/31/22</t>
        </is>
      </c>
      <c r="C66" s="4" t="inlineStr">
        <is>
          <t>1,800,000 on 12/10/21 
700,000 on 12/29/21 
833,334 on 12/30/21</t>
        </is>
      </c>
    </row>
    <row r="67">
      <c r="A67" s="4" t="inlineStr">
        <is>
          <t>Fair value per warrant on exercise date(s)</t>
        </is>
      </c>
      <c r="C67" s="4" t="inlineStr">
        <is>
          <t>$0.91 on 12/10/21 
$1.00 on 12/29/21 
$1.00 on 12/30/21</t>
        </is>
      </c>
    </row>
    <row r="68">
      <c r="A68" s="4" t="inlineStr">
        <is>
          <t>Warrants exercisable as of 3/31/22</t>
        </is>
      </c>
      <c r="C68" s="4" t="inlineStr">
        <is>
          <t xml:space="preserve"> </t>
        </is>
      </c>
    </row>
    <row r="69">
      <c r="A69" s="4" t="inlineStr">
        <is>
          <t>Valuation basis</t>
        </is>
      </c>
      <c r="C69" s="4" t="inlineStr">
        <is>
          <t>Monte
Carlo
Simulation</t>
        </is>
      </c>
    </row>
    <row r="70">
      <c r="A70" s="4" t="inlineStr">
        <is>
          <t>Fair value per warrant as of 3/31/22, if outstanding</t>
        </is>
      </c>
      <c r="C70" s="4" t="inlineStr">
        <is>
          <t>NA</t>
        </is>
      </c>
    </row>
    <row r="71">
      <c r="A71" s="3" t="inlineStr">
        <is>
          <t>Assumptions used in estimating fair values as of 3/31/22:</t>
        </is>
      </c>
    </row>
    <row r="72">
      <c r="A72" s="4" t="inlineStr">
        <is>
          <t>◦ stock price volatility</t>
        </is>
      </c>
      <c r="C72" s="4" t="inlineStr">
        <is>
          <t>NA</t>
        </is>
      </c>
    </row>
    <row r="73">
      <c r="A73" s="4" t="inlineStr">
        <is>
          <t>◦ exercise price</t>
        </is>
      </c>
      <c r="C73" s="4" t="inlineStr">
        <is>
          <t>NA</t>
        </is>
      </c>
    </row>
    <row r="74">
      <c r="A74" s="4" t="inlineStr">
        <is>
          <t>◦ discount rate</t>
        </is>
      </c>
      <c r="C74" s="4" t="inlineStr">
        <is>
          <t>NA</t>
        </is>
      </c>
    </row>
    <row r="75">
      <c r="A75" s="4" t="inlineStr">
        <is>
          <t>◦ remaining useful life (in years)</t>
        </is>
      </c>
      <c r="C75" s="4" t="inlineStr">
        <is>
          <t>NA</t>
        </is>
      </c>
    </row>
    <row r="76">
      <c r="A76" s="4" t="inlineStr">
        <is>
          <t>◦ stock price</t>
        </is>
      </c>
      <c r="C76" s="4" t="inlineStr">
        <is>
          <t>NA</t>
        </is>
      </c>
    </row>
    <row r="77">
      <c r="A77" s="4" t="inlineStr">
        <is>
          <t>Series C Warrants [Member]</t>
        </is>
      </c>
    </row>
    <row r="78">
      <c r="A78" s="3" t="inlineStr">
        <is>
          <t>Stockholders’ (Deficit) Equity, Related Warrants, Debentures and Guaranty (Details) - Schedule of Warrants issued in November and December 2021 [Line Items]</t>
        </is>
      </c>
    </row>
    <row r="79">
      <c r="A79" s="4" t="inlineStr">
        <is>
          <t>Date issued</t>
        </is>
      </c>
      <c r="C79" s="4" t="inlineStr">
        <is>
          <t>Dec. 2,
		2021</t>
        </is>
      </c>
    </row>
    <row r="80">
      <c r="A80" s="4" t="inlineStr">
        <is>
          <t>Number of warrants issued at inception</t>
        </is>
      </c>
      <c r="C80" s="4" t="inlineStr">
        <is>
          <t>1,500,000</t>
        </is>
      </c>
    </row>
    <row r="81">
      <c r="A81" s="4" t="inlineStr">
        <is>
          <t>Issued in connection with</t>
        </is>
      </c>
      <c r="C81" s="4" t="inlineStr">
        <is>
          <t>Modification of Series A Warrants and  Series B Warrants</t>
        </is>
      </c>
    </row>
    <row r="82">
      <c r="A82" s="4" t="inlineStr">
        <is>
          <t>Exercise price on issuance date</t>
        </is>
      </c>
      <c r="C82" s="7" t="n">
        <v>0.0001</v>
      </c>
    </row>
    <row r="83">
      <c r="A83" s="4" t="inlineStr">
        <is>
          <t>Exercise price modified after issue date?</t>
        </is>
      </c>
      <c r="C83" s="4" t="inlineStr">
        <is>
          <t>No</t>
        </is>
      </c>
    </row>
    <row r="84">
      <c r="A84" s="4" t="inlineStr">
        <is>
          <t>Date of most recent modification, if modified</t>
        </is>
      </c>
      <c r="C84" s="4" t="inlineStr">
        <is>
          <t>NA - not modified</t>
        </is>
      </c>
    </row>
    <row r="85">
      <c r="A85" s="4" t="inlineStr">
        <is>
          <t>Assuming no antidilution triggers occur, maximum number of warrants issuable as of the most recent modification date, if modified</t>
        </is>
      </c>
      <c r="C85" s="4" t="inlineStr">
        <is>
          <t>NA - not modified</t>
        </is>
      </c>
    </row>
    <row r="86">
      <c r="A86" s="4" t="inlineStr">
        <is>
          <t>Most recent modified exercise price, if modified</t>
        </is>
      </c>
      <c r="C86" s="4" t="inlineStr">
        <is>
          <t>NA - not modified</t>
        </is>
      </c>
    </row>
    <row r="87">
      <c r="A87" s="4" t="inlineStr">
        <is>
          <t>Maturity date of warrant</t>
        </is>
      </c>
      <c r="C87" s="4" t="inlineStr">
        <is>
          <t>12/2/2026</t>
        </is>
      </c>
    </row>
    <row r="88">
      <c r="A88" s="4" t="inlineStr">
        <is>
          <t>Underlying shares registered?</t>
        </is>
      </c>
      <c r="C88" s="4" t="inlineStr">
        <is>
          <t>Yes, beginning on the issuance date</t>
        </is>
      </c>
    </row>
    <row r="89">
      <c r="A89" s="4" t="inlineStr">
        <is>
          <t>Fair value per warrant as of issuance date</t>
        </is>
      </c>
      <c r="C89" s="8" t="n">
        <v>1.48</v>
      </c>
    </row>
    <row r="90">
      <c r="A90" s="4" t="inlineStr">
        <is>
          <t>Fair value per warrant as of most recent modification date, if modified</t>
        </is>
      </c>
      <c r="C90" s="4" t="inlineStr">
        <is>
          <t>NA - not modified</t>
        </is>
      </c>
    </row>
    <row r="91">
      <c r="A91" s="4" t="inlineStr">
        <is>
          <t>Amounts and dates of warrants exercised as of 3/31/22</t>
        </is>
      </c>
      <c r="C91" s="4" t="inlineStr">
        <is>
          <t>1,500,000 on 12/8/21</t>
        </is>
      </c>
    </row>
    <row r="92">
      <c r="A92" s="4" t="inlineStr">
        <is>
          <t>Fair value per warrant on exercise date(s)</t>
        </is>
      </c>
      <c r="C92" s="4" t="inlineStr">
        <is>
          <t>$1.03 on 12/8/21</t>
        </is>
      </c>
    </row>
    <row r="93">
      <c r="A93" s="4" t="inlineStr">
        <is>
          <t>Warrants exercisable as of 3/31/22</t>
        </is>
      </c>
      <c r="C93" s="4" t="inlineStr">
        <is>
          <t xml:space="preserve"> </t>
        </is>
      </c>
    </row>
    <row r="94">
      <c r="A94" s="4" t="inlineStr">
        <is>
          <t>Valuation basis</t>
        </is>
      </c>
      <c r="C94" s="4" t="inlineStr">
        <is>
          <t>Stock price</t>
        </is>
      </c>
    </row>
    <row r="95">
      <c r="A95" s="4" t="inlineStr">
        <is>
          <t>Fair value per warrant as of 3/31/22, if outstanding</t>
        </is>
      </c>
      <c r="C95" s="4" t="inlineStr">
        <is>
          <t>NA</t>
        </is>
      </c>
    </row>
    <row r="96">
      <c r="A96" s="3" t="inlineStr">
        <is>
          <t>Assumptions used in estimating fair values as of 3/31/22:</t>
        </is>
      </c>
    </row>
    <row r="97">
      <c r="A97" s="4" t="inlineStr">
        <is>
          <t>◦ stock price volatility</t>
        </is>
      </c>
      <c r="C97" s="4" t="inlineStr">
        <is>
          <t>NA</t>
        </is>
      </c>
    </row>
    <row r="98">
      <c r="A98" s="4" t="inlineStr">
        <is>
          <t>◦ exercise price</t>
        </is>
      </c>
      <c r="C98" s="4" t="inlineStr">
        <is>
          <t>NA</t>
        </is>
      </c>
    </row>
    <row r="99">
      <c r="A99" s="4" t="inlineStr">
        <is>
          <t>◦ discount rate</t>
        </is>
      </c>
      <c r="C99" s="4" t="inlineStr">
        <is>
          <t>NA</t>
        </is>
      </c>
    </row>
    <row r="100">
      <c r="A100" s="4" t="inlineStr">
        <is>
          <t>◦ remaining useful life (in years)</t>
        </is>
      </c>
      <c r="C100" s="4" t="inlineStr">
        <is>
          <t>NA</t>
        </is>
      </c>
    </row>
    <row r="101">
      <c r="A101" s="4" t="inlineStr">
        <is>
          <t>◦ stock price</t>
        </is>
      </c>
      <c r="C101" s="4" t="inlineStr">
        <is>
          <t>NA</t>
        </is>
      </c>
    </row>
    <row r="102">
      <c r="A102" s="4" t="inlineStr">
        <is>
          <t>Monroe Warrants [Member]</t>
        </is>
      </c>
    </row>
    <row r="103">
      <c r="A103" s="3" t="inlineStr">
        <is>
          <t>Stockholders’ (Deficit) Equity, Related Warrants, Debentures and Guaranty (Details) - Schedule of Warrants issued in November and December 2021 [Line Items]</t>
        </is>
      </c>
    </row>
    <row r="104">
      <c r="A104" s="4" t="inlineStr">
        <is>
          <t>Date issued</t>
        </is>
      </c>
      <c r="C104" s="4" t="inlineStr">
        <is>
          <t>Dec. 2,
		2021</t>
        </is>
      </c>
    </row>
    <row r="105">
      <c r="A105" s="4" t="inlineStr">
        <is>
          <t>Number of warrants issued at inception</t>
        </is>
      </c>
      <c r="B105" s="4" t="inlineStr">
        <is>
          <t>[4]</t>
        </is>
      </c>
      <c r="C105" s="4" t="inlineStr">
        <is>
          <t>2,519,557(3)</t>
        </is>
      </c>
    </row>
    <row r="106">
      <c r="A106" s="4" t="inlineStr">
        <is>
          <t>Issued in connection with</t>
        </is>
      </c>
      <c r="C106" s="4" t="inlineStr">
        <is>
          <t>Monroe Credit Facility</t>
        </is>
      </c>
    </row>
    <row r="107">
      <c r="A107" s="4" t="inlineStr">
        <is>
          <t>Exercise price on issuance date</t>
        </is>
      </c>
      <c r="C107" s="7" t="n">
        <v>0.0001</v>
      </c>
    </row>
    <row r="108">
      <c r="A108" s="4" t="inlineStr">
        <is>
          <t>Exercise price modified after issue date?</t>
        </is>
      </c>
      <c r="C108" s="4" t="inlineStr">
        <is>
          <t>No</t>
        </is>
      </c>
    </row>
    <row r="109">
      <c r="A109" s="4" t="inlineStr">
        <is>
          <t>Date of most recent modification, if modified</t>
        </is>
      </c>
      <c r="C109" s="4" t="inlineStr">
        <is>
          <t>NA - not 
modified</t>
        </is>
      </c>
    </row>
    <row r="110">
      <c r="A110" s="4" t="inlineStr">
        <is>
          <t>Assuming no antidilution triggers occur, maximum number of warrants issuable as of the most recent modification date, if modified</t>
        </is>
      </c>
      <c r="C110" s="4" t="inlineStr">
        <is>
          <t>NA - not 
modified</t>
        </is>
      </c>
    </row>
    <row r="111">
      <c r="A111" s="4" t="inlineStr">
        <is>
          <t>Most recent modified exercise price, if modified</t>
        </is>
      </c>
      <c r="C111" s="4" t="inlineStr">
        <is>
          <t>NA - not 
modified</t>
        </is>
      </c>
    </row>
    <row r="112">
      <c r="A112" s="4" t="inlineStr">
        <is>
          <t>Maturity date of warrant</t>
        </is>
      </c>
      <c r="C112" s="4" t="inlineStr">
        <is>
          <t>1/31/2029</t>
        </is>
      </c>
    </row>
    <row r="113">
      <c r="A113" s="4" t="inlineStr">
        <is>
          <t>Underlying shares registered?</t>
        </is>
      </c>
      <c r="C113" s="4" t="inlineStr">
        <is>
          <t>No, on the issuance date; Yes, as of 2/9/22</t>
        </is>
      </c>
    </row>
    <row r="114">
      <c r="A114" s="4" t="inlineStr">
        <is>
          <t>Fair value per warrant as of issuance date</t>
        </is>
      </c>
      <c r="C114" s="8" t="n">
        <v>1.48</v>
      </c>
    </row>
    <row r="115">
      <c r="A115" s="4" t="inlineStr">
        <is>
          <t>Fair value per warrant as of most recent modification date, if modified</t>
        </is>
      </c>
      <c r="C115" s="4" t="inlineStr">
        <is>
          <t>NA - not 
modified</t>
        </is>
      </c>
    </row>
    <row r="116">
      <c r="A116" s="4" t="inlineStr">
        <is>
          <t>Amounts and dates of warrants exercised as of 3/31/22</t>
        </is>
      </c>
      <c r="C116" s="4" t="inlineStr">
        <is>
          <t>NA</t>
        </is>
      </c>
    </row>
    <row r="117">
      <c r="A117" s="4" t="inlineStr">
        <is>
          <t>Fair value per warrant on exercise date(s)</t>
        </is>
      </c>
      <c r="C117" s="4" t="inlineStr">
        <is>
          <t>NA</t>
        </is>
      </c>
    </row>
    <row r="118">
      <c r="A118" s="4" t="inlineStr">
        <is>
          <t>Warrants exercisable as of 3/31/22</t>
        </is>
      </c>
      <c r="C118" s="4" t="inlineStr">
        <is>
          <t>4,613,608</t>
        </is>
      </c>
    </row>
    <row r="119">
      <c r="A119" s="4" t="inlineStr">
        <is>
          <t>Valuation basis</t>
        </is>
      </c>
      <c r="C119" s="4" t="inlineStr">
        <is>
          <t>Stock price</t>
        </is>
      </c>
    </row>
    <row r="120">
      <c r="A120" s="4" t="inlineStr">
        <is>
          <t>Fair value per warrant as of 3/31/22, if outstanding</t>
        </is>
      </c>
      <c r="C120" s="4" t="inlineStr">
        <is>
          <t>0.94</t>
        </is>
      </c>
    </row>
    <row r="121">
      <c r="A121" s="3" t="inlineStr">
        <is>
          <t>Assumptions used in estimating fair values as of 3/31/22:</t>
        </is>
      </c>
    </row>
    <row r="122">
      <c r="A122" s="4" t="inlineStr">
        <is>
          <t>◦ stock price volatility</t>
        </is>
      </c>
      <c r="C122" s="4" t="inlineStr">
        <is>
          <t>NA</t>
        </is>
      </c>
    </row>
    <row r="123">
      <c r="A123" s="4" t="inlineStr">
        <is>
          <t>◦ exercise price</t>
        </is>
      </c>
      <c r="C123" s="4" t="inlineStr">
        <is>
          <t>NA</t>
        </is>
      </c>
    </row>
    <row r="124">
      <c r="A124" s="4" t="inlineStr">
        <is>
          <t>◦ discount rate</t>
        </is>
      </c>
      <c r="C124" s="4" t="inlineStr">
        <is>
          <t>NA</t>
        </is>
      </c>
    </row>
    <row r="125">
      <c r="A125" s="4" t="inlineStr">
        <is>
          <t>◦ remaining useful life (in years)</t>
        </is>
      </c>
      <c r="C125" s="4" t="inlineStr">
        <is>
          <t>NA</t>
        </is>
      </c>
    </row>
    <row r="126">
      <c r="A126" s="4" t="inlineStr">
        <is>
          <t>◦ stock price</t>
        </is>
      </c>
      <c r="C126" s="4" t="inlineStr">
        <is>
          <t>$0.94</t>
        </is>
      </c>
    </row>
    <row r="127">
      <c r="A127" s="4" t="inlineStr">
        <is>
          <t>Series D Warrants [Member]</t>
        </is>
      </c>
    </row>
    <row r="128">
      <c r="A128" s="3" t="inlineStr">
        <is>
          <t>Stockholders’ (Deficit) Equity, Related Warrants, Debentures and Guaranty (Details) - Schedule of Warrants issued in November and December 2021 [Line Items]</t>
        </is>
      </c>
    </row>
    <row r="129">
      <c r="A129" s="4" t="inlineStr">
        <is>
          <t>Date issued</t>
        </is>
      </c>
      <c r="C129" s="4" t="inlineStr">
        <is>
          <t>Dec. 15,
		2021</t>
        </is>
      </c>
    </row>
    <row r="130">
      <c r="A130" s="4" t="inlineStr">
        <is>
          <t>Number of warrants issued at inception</t>
        </is>
      </c>
      <c r="C130" s="4" t="inlineStr">
        <is>
          <t>15,625,000</t>
        </is>
      </c>
    </row>
    <row r="131">
      <c r="A131" s="4" t="inlineStr">
        <is>
          <t>Issued in connection with</t>
        </is>
      </c>
      <c r="C131" s="4" t="inlineStr">
        <is>
          <t>Sale of 7,840,000 shares of common stock and 12,456 units of Series A Preferred Stock</t>
        </is>
      </c>
    </row>
    <row r="132">
      <c r="A132" s="4" t="inlineStr">
        <is>
          <t>Exercise price on issuance date</t>
        </is>
      </c>
      <c r="C132" s="6" t="n">
        <v>2</v>
      </c>
    </row>
    <row r="133">
      <c r="A133" s="4" t="inlineStr">
        <is>
          <t>Exercise price modified after issue date?</t>
        </is>
      </c>
      <c r="C133" s="4" t="inlineStr">
        <is>
          <t>Yes</t>
        </is>
      </c>
    </row>
    <row r="134">
      <c r="A134" s="4" t="inlineStr">
        <is>
          <t>Date of most recent modification, if modified</t>
        </is>
      </c>
      <c r="B134" s="4" t="inlineStr">
        <is>
          <t>[1]</t>
        </is>
      </c>
      <c r="C134" s="4" t="inlineStr">
        <is>
          <t>3/1/2022 (5)</t>
        </is>
      </c>
    </row>
    <row r="135">
      <c r="A135" s="4" t="inlineStr">
        <is>
          <t>Assuming no antidilution triggers occur, maximum number of warrants issuable as of the most recent modification date, if modified</t>
        </is>
      </c>
      <c r="B135" s="4" t="inlineStr">
        <is>
          <t>[2]</t>
        </is>
      </c>
      <c r="C135" s="4" t="inlineStr">
        <is>
          <t>31,250,000 (4)</t>
        </is>
      </c>
    </row>
    <row r="136">
      <c r="A136" s="4" t="inlineStr">
        <is>
          <t>Most recent modified exercise price, if modified</t>
        </is>
      </c>
      <c r="C136" s="4" t="inlineStr">
        <is>
          <t>$1.00</t>
        </is>
      </c>
    </row>
    <row r="137">
      <c r="A137" s="4" t="inlineStr">
        <is>
          <t>Maturity date of warrant</t>
        </is>
      </c>
      <c r="B137" s="4" t="inlineStr">
        <is>
          <t>[5]</t>
        </is>
      </c>
      <c r="C137" s="4" t="inlineStr">
        <is>
          <t>12/15/2026 (2)</t>
        </is>
      </c>
    </row>
    <row r="138">
      <c r="A138" s="4" t="inlineStr">
        <is>
          <t>Underlying shares registered?</t>
        </is>
      </c>
      <c r="C138" s="4" t="inlineStr">
        <is>
          <t>No, on the issuance date; Yes, as of 1/7/22</t>
        </is>
      </c>
    </row>
    <row r="139">
      <c r="A139" s="4" t="inlineStr">
        <is>
          <t>Fair value per warrant as of issuance date</t>
        </is>
      </c>
      <c r="C139" s="8" t="n">
        <v>0.63</v>
      </c>
    </row>
    <row r="140">
      <c r="A140" s="4" t="inlineStr">
        <is>
          <t>Fair value per warrant as of most recent modification date, if modified</t>
        </is>
      </c>
      <c r="C140" s="4" t="inlineStr">
        <is>
          <t>$0.59</t>
        </is>
      </c>
    </row>
    <row r="141">
      <c r="A141" s="4" t="inlineStr">
        <is>
          <t>Amounts and dates of warrants exercised as of 3/31/22</t>
        </is>
      </c>
      <c r="C141" s="4" t="inlineStr">
        <is>
          <t>NA</t>
        </is>
      </c>
    </row>
    <row r="142">
      <c r="A142" s="4" t="inlineStr">
        <is>
          <t>Fair value per warrant on exercise date(s)</t>
        </is>
      </c>
      <c r="C142" s="4" t="inlineStr">
        <is>
          <t>NA</t>
        </is>
      </c>
    </row>
    <row r="143">
      <c r="A143" s="4" t="inlineStr">
        <is>
          <t>Warrants exercisable as of 3/31/22</t>
        </is>
      </c>
      <c r="C143" s="4" t="inlineStr">
        <is>
          <t>31,250,000</t>
        </is>
      </c>
    </row>
    <row r="144">
      <c r="A144" s="4" t="inlineStr">
        <is>
          <t>Valuation basis</t>
        </is>
      </c>
      <c r="C144" s="4" t="inlineStr">
        <is>
          <t>Monte Carlo
Simulation</t>
        </is>
      </c>
    </row>
    <row r="145">
      <c r="A145" s="4" t="inlineStr">
        <is>
          <t>Fair value per warrant as of 3/31/22, if outstanding</t>
        </is>
      </c>
      <c r="C145" s="4" t="inlineStr">
        <is>
          <t>0.62</t>
        </is>
      </c>
    </row>
    <row r="146">
      <c r="A146" s="3" t="inlineStr">
        <is>
          <t>Assumptions used in estimating fair values as of 3/31/22:</t>
        </is>
      </c>
    </row>
    <row r="147">
      <c r="A147" s="4" t="inlineStr">
        <is>
          <t>◦ stock price volatility</t>
        </is>
      </c>
      <c r="C147" s="4" t="inlineStr">
        <is>
          <t>95%</t>
        </is>
      </c>
    </row>
    <row r="148">
      <c r="A148" s="4" t="inlineStr">
        <is>
          <t>◦ exercise price</t>
        </is>
      </c>
      <c r="C148" s="4" t="inlineStr">
        <is>
          <t>$1.00</t>
        </is>
      </c>
    </row>
    <row r="149">
      <c r="A149" s="4" t="inlineStr">
        <is>
          <t>◦ discount rate</t>
        </is>
      </c>
      <c r="C149" s="4" t="inlineStr">
        <is>
          <t>1.55% - 2.42%</t>
        </is>
      </c>
    </row>
    <row r="150">
      <c r="A150" s="4" t="inlineStr">
        <is>
          <t>◦ remaining useful life (in years)</t>
        </is>
      </c>
      <c r="C150" s="4" t="inlineStr">
        <is>
          <t>4.71 - 4.79</t>
        </is>
      </c>
    </row>
    <row r="151">
      <c r="A151" s="4" t="inlineStr">
        <is>
          <t>◦ stock price</t>
        </is>
      </c>
      <c r="C151" s="4" t="inlineStr">
        <is>
          <t>$0.89 - $0.94</t>
        </is>
      </c>
    </row>
    <row r="152"/>
    <row r="153">
      <c r="A153" s="4" t="inlineStr">
        <is>
          <t>[1]</t>
        </is>
      </c>
      <c r="B153" s="4" t="inlineStr">
        <is>
          <t>In connection with the February 2022 Purchase Agreement, which was consummated on March 1, 2022 (and which includes the February 2022 Warrants), the holders of the Series A and Series D Warrants agreed to waive any further anti-dilution adjustment of such warrants below $1.00 as a result of any actions taken under the February 2022 Purchase Agreement.</t>
        </is>
      </c>
    </row>
    <row r="154">
      <c r="A154" s="4" t="inlineStr">
        <is>
          <t>[2]</t>
        </is>
      </c>
      <c r="B154" s="4" t="inlineStr">
        <is>
          <t>For each exercise of the Series B Warrant, the Series A warrants were increased. Accordingly, because 3,333,333 Series B warrants were exercised during 2021, the Series A Warrants increased from 3,333,333 Warrants to 6,666,666 Warrants in 2021. In connection with certain securities sold effective March 1, 2022, the Series A and Series D Warrants increased by 3,333,333 and 15,625,000, respectively, effective March 1, 2022.</t>
        </is>
      </c>
    </row>
    <row r="155">
      <c r="A155" s="4" t="inlineStr">
        <is>
          <t>[3]</t>
        </is>
      </c>
      <c r="B155" s="4" t="inlineStr">
        <is>
          <t>The Company has the right to force the Buyer to exercise the Series B Warrant in the event shares of the Company’s common stock trade at or above $2.40 per share for a period of five consecutive trading days, subject to certain conditions, including equity conditions.</t>
        </is>
      </c>
    </row>
    <row r="156">
      <c r="A156" s="4" t="inlineStr">
        <is>
          <t>[4]</t>
        </is>
      </c>
      <c r="B156" s="4" t="inlineStr">
        <is>
          <t>The number of shares of the Company’s common stock issuable upon exercise of the Monroe Warrants is subject to adjustment for certain issuances (or deemed issuances) of the Company’s common stock at a price per share below $1.564 while the Monroe Warrants are outstanding, such that the Monroe Warrants will remain exercisable for, in the aggregate, approximately 2.5% of the total number of shares of the Company’s common stock outstanding, calculated on a fully-diluted basis.</t>
        </is>
      </c>
    </row>
    <row r="157">
      <c r="A157" s="4" t="inlineStr">
        <is>
          <t>[5]</t>
        </is>
      </c>
      <c r="B157" s="4" t="inlineStr">
        <is>
          <t>The Company has the right to force the Buyer to exercise the Series D Warrant in the event the volume weighted average closing price of the Company’s common stock is at or above $5.00 per share for a period of three consecutive trading days, subject to certain conditions, including equity conditions.</t>
        </is>
      </c>
    </row>
  </sheetData>
  <mergeCells count="8">
    <mergeCell ref="A1:B2"/>
    <mergeCell ref="C1:D1"/>
    <mergeCell ref="A152:C152"/>
    <mergeCell ref="B153:C153"/>
    <mergeCell ref="B154:C154"/>
    <mergeCell ref="B155:C155"/>
    <mergeCell ref="B156:C156"/>
    <mergeCell ref="B157:C1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Related Party Transactions (Details) - USD ($) $ in Thousands</t>
        </is>
      </c>
      <c r="B1" s="2" t="inlineStr">
        <is>
          <t>Oct. 01, 2020</t>
        </is>
      </c>
      <c r="C1" s="2" t="inlineStr">
        <is>
          <t>Apr. 21, 2022</t>
        </is>
      </c>
      <c r="D1" s="2" t="inlineStr">
        <is>
          <t>Mar. 31, 2022</t>
        </is>
      </c>
      <c r="E1" s="2" t="inlineStr">
        <is>
          <t>Mar. 31, 2021</t>
        </is>
      </c>
      <c r="F1" s="2" t="inlineStr">
        <is>
          <t>Dec. 31, 2021</t>
        </is>
      </c>
      <c r="G1" s="2" t="inlineStr">
        <is>
          <t>Dec. 31, 2021</t>
        </is>
      </c>
    </row>
    <row r="2">
      <c r="A2" s="3" t="inlineStr">
        <is>
          <t>Related Party Transactions (Details) [Line Items]</t>
        </is>
      </c>
    </row>
    <row r="3">
      <c r="A3" s="4" t="inlineStr">
        <is>
          <t>Effective date</t>
        </is>
      </c>
      <c r="D3" s="4" t="inlineStr">
        <is>
          <t>Oct. 1,
		2020</t>
        </is>
      </c>
    </row>
    <row r="4">
      <c r="A4" s="4" t="inlineStr">
        <is>
          <t>Related party business consulting services</t>
        </is>
      </c>
      <c r="B4" s="6" t="n">
        <v>50</v>
      </c>
      <c r="C4" s="6" t="n">
        <v>100</v>
      </c>
    </row>
    <row r="5">
      <c r="A5" s="4" t="inlineStr">
        <is>
          <t>General and administrative expenses, description</t>
        </is>
      </c>
      <c r="E5" s="4" t="inlineStr">
        <is>
          <t>As a result, selling, general
and administrative expenses for the three months ended March 31, 2022 and 2021 each include $150, related to such agreement; and accounts
payable and accrued expenses as of March 31, 2022 and December 31, 2021 include $900 and $750, respectively, in connection therewith.</t>
        </is>
      </c>
    </row>
    <row r="6">
      <c r="A6" s="4" t="inlineStr">
        <is>
          <t>Accounts payable and accrued expenses</t>
        </is>
      </c>
      <c r="D6" s="6" t="n">
        <v>900</v>
      </c>
    </row>
    <row r="7">
      <c r="A7" s="4" t="inlineStr">
        <is>
          <t>Restricted stock units granted (in Shares)</t>
        </is>
      </c>
      <c r="D7" s="5" t="n">
        <v>1456463</v>
      </c>
    </row>
    <row r="8">
      <c r="A8" s="4" t="inlineStr">
        <is>
          <t>Stock compensation expenses</t>
        </is>
      </c>
      <c r="D8" s="6" t="n">
        <v>180</v>
      </c>
    </row>
    <row r="9">
      <c r="A9" s="4" t="inlineStr">
        <is>
          <t>Unpaid balance</t>
        </is>
      </c>
      <c r="C9" s="6" t="n">
        <v>900</v>
      </c>
    </row>
    <row r="10">
      <c r="A10" s="4" t="inlineStr">
        <is>
          <t>Reimbursement expenses</t>
        </is>
      </c>
      <c r="D10" s="5" t="n">
        <v>25</v>
      </c>
    </row>
    <row r="11">
      <c r="A11" s="4" t="inlineStr">
        <is>
          <t>Administrative expenses</t>
        </is>
      </c>
      <c r="D11" s="5" t="n">
        <v>675</v>
      </c>
    </row>
    <row r="12">
      <c r="A12" s="4" t="inlineStr">
        <is>
          <t>Due to ribbon</t>
        </is>
      </c>
      <c r="D12" s="5" t="n">
        <v>1330</v>
      </c>
      <c r="F12" s="6" t="n">
        <v>799</v>
      </c>
      <c r="G12" s="6" t="n">
        <v>799</v>
      </c>
    </row>
    <row r="13">
      <c r="A13" s="4" t="inlineStr">
        <is>
          <t>Interest expense</t>
        </is>
      </c>
      <c r="D13" s="5" t="n">
        <v>764</v>
      </c>
    </row>
    <row r="14">
      <c r="A14" s="4" t="inlineStr">
        <is>
          <t>Accrued expenses</t>
        </is>
      </c>
      <c r="G14" s="5" t="n">
        <v>736</v>
      </c>
    </row>
    <row r="15">
      <c r="A15" s="4" t="inlineStr">
        <is>
          <t>Accounts Payable and Accrued Liabilities [Member]</t>
        </is>
      </c>
    </row>
    <row r="16">
      <c r="A16" s="3" t="inlineStr">
        <is>
          <t>Related Party Transactions (Details) [Line Items]</t>
        </is>
      </c>
    </row>
    <row r="17">
      <c r="A17" s="4" t="inlineStr">
        <is>
          <t>Due to ribbon</t>
        </is>
      </c>
      <c r="F17" s="5" t="n">
        <v>390</v>
      </c>
      <c r="G17" s="5" t="n">
        <v>390</v>
      </c>
    </row>
    <row r="18">
      <c r="A18" s="4" t="inlineStr">
        <is>
          <t>Prepaid Expenses and Other Current Assets [Member]</t>
        </is>
      </c>
    </row>
    <row r="19">
      <c r="A19" s="3" t="inlineStr">
        <is>
          <t>Related Party Transactions (Details) [Line Items]</t>
        </is>
      </c>
    </row>
    <row r="20">
      <c r="A20" s="4" t="inlineStr">
        <is>
          <t>Prepaid expenses and other current assets</t>
        </is>
      </c>
      <c r="F20" s="5" t="n">
        <v>190</v>
      </c>
      <c r="G20" s="5" t="n">
        <v>190</v>
      </c>
    </row>
    <row r="21">
      <c r="A21" s="4" t="inlineStr">
        <is>
          <t>Administrative expenses [Member]</t>
        </is>
      </c>
    </row>
    <row r="22">
      <c r="A22" s="3" t="inlineStr">
        <is>
          <t>Related Party Transactions (Details) [Line Items]</t>
        </is>
      </c>
    </row>
    <row r="23">
      <c r="A23" s="4" t="inlineStr">
        <is>
          <t>Administrative expenses</t>
        </is>
      </c>
      <c r="D23" s="5" t="n">
        <v>34</v>
      </c>
    </row>
    <row r="24">
      <c r="A24" s="4" t="inlineStr">
        <is>
          <t>Accounts Payable [Member]</t>
        </is>
      </c>
    </row>
    <row r="25">
      <c r="A25" s="3" t="inlineStr">
        <is>
          <t>Related Party Transactions (Details) [Line Items]</t>
        </is>
      </c>
    </row>
    <row r="26">
      <c r="A26" s="4" t="inlineStr">
        <is>
          <t>Accounts payable and accrued expenses</t>
        </is>
      </c>
      <c r="F26" s="6" t="n">
        <v>750</v>
      </c>
      <c r="G26" s="6" t="n">
        <v>750</v>
      </c>
    </row>
    <row r="27">
      <c r="A27" s="4" t="inlineStr">
        <is>
          <t>Restricted Stock Units (RSUs) [Member]</t>
        </is>
      </c>
    </row>
    <row r="28">
      <c r="A28" s="3" t="inlineStr">
        <is>
          <t>Related Party Transactions (Details) [Line Items]</t>
        </is>
      </c>
    </row>
    <row r="29">
      <c r="A29" s="4" t="inlineStr">
        <is>
          <t>Restricted stock units granted (in Shares)</t>
        </is>
      </c>
      <c r="F29" s="5" t="n">
        <v>300000</v>
      </c>
    </row>
    <row r="30">
      <c r="A30" s="4" t="inlineStr">
        <is>
          <t>Selling, General and Administrative Expenses [Member]</t>
        </is>
      </c>
    </row>
    <row r="31">
      <c r="A31" s="3" t="inlineStr">
        <is>
          <t>Related Party Transactions (Details) [Line Items]</t>
        </is>
      </c>
    </row>
    <row r="32">
      <c r="A32" s="4" t="inlineStr">
        <is>
          <t>Selling, general and administrative expenses</t>
        </is>
      </c>
      <c r="D32" s="6" t="n">
        <v>1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venue and expense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Revenue earned from Ribbon</t>
        </is>
      </c>
      <c r="B4" s="6" t="n">
        <v>62</v>
      </c>
      <c r="C4" s="4" t="inlineStr">
        <is>
          <t xml:space="preserve"> </t>
        </is>
      </c>
    </row>
    <row r="5">
      <c r="A5" s="4" t="inlineStr">
        <is>
          <t>Professional fees charged by Ribbon [Member]</t>
        </is>
      </c>
    </row>
    <row r="6">
      <c r="A6" s="3" t="inlineStr">
        <is>
          <t>Service fees charged by Ribbon:</t>
        </is>
      </c>
    </row>
    <row r="7">
      <c r="A7" s="4" t="inlineStr">
        <is>
          <t>Cost of revenue</t>
        </is>
      </c>
      <c r="C7" s="5" t="n">
        <v>355</v>
      </c>
    </row>
    <row r="8">
      <c r="A8" s="4" t="inlineStr">
        <is>
          <t>Research and development</t>
        </is>
      </c>
      <c r="C8" s="5" t="n">
        <v>99</v>
      </c>
    </row>
    <row r="9">
      <c r="A9" s="4" t="inlineStr">
        <is>
          <t>Selling, general and administrative expenses</t>
        </is>
      </c>
      <c r="B9" s="5" t="n">
        <v>517</v>
      </c>
      <c r="C9" s="5" t="n">
        <v>469</v>
      </c>
    </row>
    <row r="10">
      <c r="A10" s="4" t="inlineStr">
        <is>
          <t>Total related party expenses</t>
        </is>
      </c>
      <c r="B10" s="5" t="n">
        <v>517</v>
      </c>
      <c r="C10" s="5" t="n">
        <v>923</v>
      </c>
    </row>
    <row r="11">
      <c r="A11" s="4" t="inlineStr">
        <is>
          <t>Rent and services purchased from Ribbon [Member]:</t>
        </is>
      </c>
    </row>
    <row r="12">
      <c r="A12" s="3" t="inlineStr">
        <is>
          <t>Service fees charged by Ribbon:</t>
        </is>
      </c>
    </row>
    <row r="13">
      <c r="A13" s="4" t="inlineStr">
        <is>
          <t>Cost of revenue</t>
        </is>
      </c>
      <c r="B13" s="5" t="n">
        <v>487</v>
      </c>
      <c r="C13" s="4" t="inlineStr">
        <is>
          <t xml:space="preserve"> </t>
        </is>
      </c>
    </row>
    <row r="14">
      <c r="A14" s="4" t="inlineStr">
        <is>
          <t>Selling, general and administrative expenses</t>
        </is>
      </c>
      <c r="B14" s="5" t="n">
        <v>189</v>
      </c>
      <c r="C14" s="5" t="n">
        <v>141</v>
      </c>
    </row>
    <row r="15">
      <c r="A15" s="4" t="inlineStr">
        <is>
          <t>Total related party expenses</t>
        </is>
      </c>
      <c r="B15" s="6" t="n">
        <v>676</v>
      </c>
      <c r="C15" s="6" t="n">
        <v>1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Mar. 31, 2022</t>
        </is>
      </c>
      <c r="C1" s="2" t="inlineStr">
        <is>
          <t>Dec. 31, 2021</t>
        </is>
      </c>
    </row>
    <row r="2">
      <c r="A2" s="3" t="inlineStr">
        <is>
          <t>Revenue Recognition Disclosure [Abstract]</t>
        </is>
      </c>
    </row>
    <row r="3">
      <c r="A3" s="4" t="inlineStr">
        <is>
          <t>Contract liability</t>
        </is>
      </c>
      <c r="B3" s="6" t="n">
        <v>579</v>
      </c>
      <c r="C3" s="6" t="n">
        <v>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Unaudited) (Parentheticals) - $ / shares</t>
        </is>
      </c>
      <c r="B1" s="2" t="inlineStr">
        <is>
          <t>Mar. 31, 2022</t>
        </is>
      </c>
      <c r="C1" s="2" t="inlineStr">
        <is>
          <t>Mar. 31, 2021</t>
        </is>
      </c>
    </row>
    <row r="2">
      <c r="A2" s="4" t="inlineStr">
        <is>
          <t>Cloud subscription and software</t>
        </is>
      </c>
    </row>
    <row r="3">
      <c r="A3" s="4" t="inlineStr">
        <is>
          <t>Related party amounts</t>
        </is>
      </c>
      <c r="B3" s="6" t="n">
        <v>62</v>
      </c>
      <c r="C3" s="6" t="n">
        <v>0</v>
      </c>
    </row>
    <row r="4">
      <c r="A4" s="4" t="inlineStr">
        <is>
          <t>Cost of revenue</t>
        </is>
      </c>
    </row>
    <row r="5">
      <c r="A5" s="4" t="inlineStr">
        <is>
          <t>Related party amounts</t>
        </is>
      </c>
      <c r="B5" s="5" t="n">
        <v>487</v>
      </c>
      <c r="C5" s="5" t="n">
        <v>355</v>
      </c>
    </row>
    <row r="6">
      <c r="A6" s="4" t="inlineStr">
        <is>
          <t>Research and development</t>
        </is>
      </c>
    </row>
    <row r="7">
      <c r="A7" s="4" t="inlineStr">
        <is>
          <t>Related party amounts</t>
        </is>
      </c>
      <c r="B7" s="5" t="n">
        <v>0</v>
      </c>
      <c r="C7" s="5" t="n">
        <v>99</v>
      </c>
    </row>
    <row r="8">
      <c r="A8" s="4" t="inlineStr">
        <is>
          <t>Selling, general and administrative</t>
        </is>
      </c>
    </row>
    <row r="9">
      <c r="A9" s="4" t="inlineStr">
        <is>
          <t>Related party amounts</t>
        </is>
      </c>
      <c r="B9" s="6" t="n">
        <v>1036</v>
      </c>
      <c r="C9" s="6" t="n">
        <v>7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revenue disaggregated by geographies and by verticals - Successor [Member] - USD ($) $ in Thousands</t>
        </is>
      </c>
      <c r="B1" s="2" t="inlineStr">
        <is>
          <t>3 Months Ended</t>
        </is>
      </c>
    </row>
    <row r="2">
      <c r="B2" s="2" t="inlineStr">
        <is>
          <t>Mar. 31, 2022</t>
        </is>
      </c>
      <c r="C2" s="2" t="inlineStr">
        <is>
          <t>Mar. 31, 2021</t>
        </is>
      </c>
    </row>
    <row r="3">
      <c r="A3" s="3" t="inlineStr">
        <is>
          <t>Geography</t>
        </is>
      </c>
    </row>
    <row r="4">
      <c r="A4" s="4" t="inlineStr">
        <is>
          <t>Domestic</t>
        </is>
      </c>
      <c r="B4" s="6" t="n">
        <v>2758</v>
      </c>
      <c r="C4" s="6" t="n">
        <v>2613</v>
      </c>
    </row>
    <row r="5">
      <c r="A5" s="4" t="inlineStr">
        <is>
          <t>International</t>
        </is>
      </c>
      <c r="B5" s="5" t="n">
        <v>1336</v>
      </c>
      <c r="C5" s="5" t="n">
        <v>900</v>
      </c>
    </row>
    <row r="6">
      <c r="A6" s="4" t="inlineStr">
        <is>
          <t>Total revenues</t>
        </is>
      </c>
      <c r="B6" s="5" t="n">
        <v>4094</v>
      </c>
      <c r="C6" s="5" t="n">
        <v>3513</v>
      </c>
    </row>
    <row r="7">
      <c r="A7" s="3" t="inlineStr">
        <is>
          <t>Revenues by Verticals (or Sector)</t>
        </is>
      </c>
    </row>
    <row r="8">
      <c r="A8" s="4" t="inlineStr">
        <is>
          <t>Finance</t>
        </is>
      </c>
      <c r="B8" s="5" t="n">
        <v>16</v>
      </c>
      <c r="C8" s="5" t="n">
        <v>219</v>
      </c>
    </row>
    <row r="9">
      <c r="A9" s="4" t="inlineStr">
        <is>
          <t>Manufacturing and logistics</t>
        </is>
      </c>
      <c r="B9" s="5" t="n">
        <v>7</v>
      </c>
      <c r="C9" s="5" t="n">
        <v>10</v>
      </c>
    </row>
    <row r="10">
      <c r="A10" s="4" t="inlineStr">
        <is>
          <t>Public sector</t>
        </is>
      </c>
      <c r="B10" s="5" t="n">
        <v>327</v>
      </c>
      <c r="C10" s="5" t="n">
        <v>339</v>
      </c>
    </row>
    <row r="11">
      <c r="A11" s="4" t="inlineStr">
        <is>
          <t>Technology service providers</t>
        </is>
      </c>
      <c r="B11" s="5" t="n">
        <v>3744</v>
      </c>
      <c r="C11" s="5" t="n">
        <v>2945</v>
      </c>
    </row>
    <row r="12">
      <c r="A12" s="4" t="inlineStr">
        <is>
          <t>Total revenues</t>
        </is>
      </c>
      <c r="B12" s="6" t="n">
        <v>4094</v>
      </c>
      <c r="C12" s="6" t="n">
        <v>35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Details) $ in Thousands</t>
        </is>
      </c>
      <c r="B1" s="2" t="inlineStr">
        <is>
          <t>3 Months Ended</t>
        </is>
      </c>
    </row>
    <row r="2">
      <c r="B2" s="2" t="inlineStr">
        <is>
          <t>Mar. 31, 2022USD ($)shares</t>
        </is>
      </c>
    </row>
    <row r="3">
      <c r="A3" s="3" t="inlineStr">
        <is>
          <t>Share-Based Compensation (Details) [Line Items]</t>
        </is>
      </c>
    </row>
    <row r="4">
      <c r="A4" s="4" t="inlineStr">
        <is>
          <t>Shares remained available for issuance</t>
        </is>
      </c>
      <c r="B4" s="5" t="n">
        <v>147000</v>
      </c>
    </row>
    <row r="5">
      <c r="A5" s="4" t="inlineStr">
        <is>
          <t>RSUs issued vesting description</t>
        </is>
      </c>
      <c r="B5" s="4" t="inlineStr">
        <is>
          <t>RSUs
issued to non-directors are 50% time-based and 50% performance-based. Generally, the awards vest over 3 or 4 years. The time-based awards
vest on each grant date anniversary, while the performance-based awards vests on December 31st of each year, if the market
condition (stock price target) is met. If the market condition attached to the performance-based awards is not met in any year, the eligibility
is delayed until the market condition is met, except that the market condition must be met by the second anniversary of the first target
date, in the case of awards that vest over 3 years, and by the third anniversary of the first target date, for those awards that vest
over 4 years.</t>
        </is>
      </c>
    </row>
    <row r="6">
      <c r="A6" s="4" t="inlineStr">
        <is>
          <t>Awards outstanding, description</t>
        </is>
      </c>
      <c r="B6" s="4" t="inlineStr">
        <is>
          <t>Awards outstanding in the table above consist
of 2,950,417 time-based awards and 575,217 performance-based awards and exclude 361,032 performance-based RSUs that have been awarded
but deemed not granted as the performance targets have not yet been determined.</t>
        </is>
      </c>
    </row>
    <row r="7">
      <c r="A7" s="4" t="inlineStr">
        <is>
          <t>Stock compensation expense | $</t>
        </is>
      </c>
      <c r="B7" s="6" t="n">
        <v>180</v>
      </c>
    </row>
    <row r="8">
      <c r="A8" s="4" t="inlineStr">
        <is>
          <t>Share holders percentage</t>
        </is>
      </c>
      <c r="B8" s="4" t="inlineStr">
        <is>
          <t>5.00%</t>
        </is>
      </c>
    </row>
    <row r="9">
      <c r="A9" s="4" t="inlineStr">
        <is>
          <t>Equity Incentive Plan [Member]</t>
        </is>
      </c>
    </row>
    <row r="10">
      <c r="A10" s="3" t="inlineStr">
        <is>
          <t>Share-Based Compensation (Details) [Line Items]</t>
        </is>
      </c>
    </row>
    <row r="11">
      <c r="A11" s="4" t="inlineStr">
        <is>
          <t>Shares issued</t>
        </is>
      </c>
      <c r="B11" s="5" t="n">
        <v>57945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0" customWidth="1" min="2" max="2"/>
  </cols>
  <sheetData>
    <row r="1">
      <c r="A1" s="1" t="inlineStr">
        <is>
          <t>Share-Based Compensation (Details) - Schedule of RSU activity</t>
        </is>
      </c>
      <c r="B1" s="2" t="inlineStr">
        <is>
          <t>3 Months Ended</t>
        </is>
      </c>
    </row>
    <row r="2">
      <c r="B2" s="2" t="inlineStr">
        <is>
          <t>Mar. 31, 2022$ / sharesshares</t>
        </is>
      </c>
    </row>
    <row r="3">
      <c r="A3" s="3" t="inlineStr">
        <is>
          <t>Schedule of RSU activity [Abstract]</t>
        </is>
      </c>
    </row>
    <row r="4">
      <c r="A4" s="4" t="inlineStr">
        <is>
          <t>Number of RSUs, Outstanding Beginning | shares</t>
        </is>
      </c>
      <c r="B4" s="5" t="n">
        <v>2693338</v>
      </c>
    </row>
    <row r="5">
      <c r="A5" s="4" t="inlineStr">
        <is>
          <t>Weighted Average Grant Date Fair Value, Outstanding Beginning | $ / shares</t>
        </is>
      </c>
      <c r="B5" s="8" t="n">
        <v>4.52</v>
      </c>
    </row>
    <row r="6">
      <c r="A6" s="4" t="inlineStr">
        <is>
          <t>Number of RSUs, Granted | shares</t>
        </is>
      </c>
      <c r="B6" s="5" t="n">
        <v>1456463</v>
      </c>
    </row>
    <row r="7">
      <c r="A7" s="4" t="inlineStr">
        <is>
          <t>Weighted Average Grant Date Fair Value, Granted | $ / shares</t>
        </is>
      </c>
      <c r="B7" s="8" t="n">
        <v>1.96</v>
      </c>
    </row>
    <row r="8">
      <c r="A8" s="4" t="inlineStr">
        <is>
          <t>Number of RSUs, Vested and delivered | shares</t>
        </is>
      </c>
      <c r="B8" s="5" t="n">
        <v>-193333</v>
      </c>
    </row>
    <row r="9">
      <c r="A9" s="4" t="inlineStr">
        <is>
          <t>Weighted Average Grant Date Fair Value, Vested and delivered | $ / shares</t>
        </is>
      </c>
      <c r="B9" s="8" t="n">
        <v>3.32</v>
      </c>
    </row>
    <row r="10">
      <c r="A10" s="4" t="inlineStr">
        <is>
          <t>Number of RSUs, Vested, not delivered | shares</t>
        </is>
      </c>
      <c r="B10" s="5" t="n">
        <v>-422500</v>
      </c>
    </row>
    <row r="11">
      <c r="A11" s="4" t="inlineStr">
        <is>
          <t>Weighted Average Grant Date Fair Value, Vested, not delivered | $ / shares</t>
        </is>
      </c>
      <c r="B11" s="8" t="n">
        <v>3.89</v>
      </c>
    </row>
    <row r="12">
      <c r="A12" s="4" t="inlineStr">
        <is>
          <t>Number of RSUs, Forfeited | shares</t>
        </is>
      </c>
      <c r="B12" s="5" t="n">
        <v>-8334</v>
      </c>
    </row>
    <row r="13">
      <c r="A13" s="4" t="inlineStr">
        <is>
          <t>Weighted Average Grant Date Fair Value, Forfeited | $ / shares</t>
        </is>
      </c>
      <c r="B13" s="8" t="n">
        <v>4.62</v>
      </c>
    </row>
    <row r="14">
      <c r="A14" s="4" t="inlineStr">
        <is>
          <t>Number of RSUs, Unvested RSUs Ending | shares</t>
        </is>
      </c>
      <c r="B14" s="5" t="n">
        <v>3525634</v>
      </c>
    </row>
    <row r="15">
      <c r="A15" s="4" t="inlineStr">
        <is>
          <t>Weighted Average Grant Date Fair Value, Unvested RSUs Ending | $ / shares</t>
        </is>
      </c>
      <c r="B15" s="8" t="n">
        <v>3.2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 USD ($) $ in Thousands</t>
        </is>
      </c>
      <c r="B1" s="2" t="inlineStr">
        <is>
          <t>3 Months Ended</t>
        </is>
      </c>
    </row>
    <row r="2">
      <c r="B2" s="2" t="inlineStr">
        <is>
          <t>Mar. 31, 2022</t>
        </is>
      </c>
      <c r="C2" s="2" t="inlineStr">
        <is>
          <t>Mar. 31, 2021</t>
        </is>
      </c>
    </row>
    <row r="3">
      <c r="A3" s="3" t="inlineStr">
        <is>
          <t>Share-Based Compensation (Details) - Schedule of share-based compensation expense [Line Items]</t>
        </is>
      </c>
    </row>
    <row r="4">
      <c r="A4" s="4" t="inlineStr">
        <is>
          <t>Total expense</t>
        </is>
      </c>
      <c r="B4" s="6" t="n">
        <v>1376</v>
      </c>
      <c r="C4" s="6" t="n">
        <v>1940</v>
      </c>
    </row>
    <row r="5">
      <c r="A5" s="4" t="inlineStr">
        <is>
          <t>Cost of revenue [Member]</t>
        </is>
      </c>
    </row>
    <row r="6">
      <c r="A6" s="3" t="inlineStr">
        <is>
          <t>Share-Based Compensation (Details) - Schedule of share-based compensation expense [Line Items]</t>
        </is>
      </c>
    </row>
    <row r="7">
      <c r="A7" s="4" t="inlineStr">
        <is>
          <t>Total expense</t>
        </is>
      </c>
      <c r="B7" s="5" t="n">
        <v>54</v>
      </c>
      <c r="C7" s="5" t="n">
        <v>104</v>
      </c>
    </row>
    <row r="8">
      <c r="A8" s="4" t="inlineStr">
        <is>
          <t>Research and development [Member]</t>
        </is>
      </c>
    </row>
    <row r="9">
      <c r="A9" s="3" t="inlineStr">
        <is>
          <t>Share-Based Compensation (Details) - Schedule of share-based compensation expense [Line Items]</t>
        </is>
      </c>
    </row>
    <row r="10">
      <c r="A10" s="4" t="inlineStr">
        <is>
          <t>Total expense</t>
        </is>
      </c>
      <c r="B10" s="5" t="n">
        <v>152</v>
      </c>
      <c r="C10" s="5" t="n">
        <v>215</v>
      </c>
    </row>
    <row r="11">
      <c r="A11" s="4" t="inlineStr">
        <is>
          <t>Selling, general and administrative expenses [Member]</t>
        </is>
      </c>
    </row>
    <row r="12">
      <c r="A12" s="3" t="inlineStr">
        <is>
          <t>Share-Based Compensation (Details) - Schedule of share-based compensation expense [Line Items]</t>
        </is>
      </c>
    </row>
    <row r="13">
      <c r="A13" s="4" t="inlineStr">
        <is>
          <t>Total expense</t>
        </is>
      </c>
      <c r="B13" s="6" t="n">
        <v>1170</v>
      </c>
      <c r="C13" s="6" t="n">
        <v>16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per Common Share (Details) - Schedule of basic and diluted net loss per common share - USD ($) $ / shares in Units, $ in Thousands</t>
        </is>
      </c>
      <c r="B1" s="2" t="inlineStr">
        <is>
          <t>3 Months Ended</t>
        </is>
      </c>
    </row>
    <row r="2">
      <c r="B2" s="2" t="inlineStr">
        <is>
          <t>Mar. 31, 2022</t>
        </is>
      </c>
      <c r="C2" s="2" t="inlineStr">
        <is>
          <t>Mar. 31, 2021</t>
        </is>
      </c>
    </row>
    <row r="3">
      <c r="A3" s="3" t="inlineStr">
        <is>
          <t>Schedule of basic and diluted net loss per common share [Abstract]</t>
        </is>
      </c>
    </row>
    <row r="4">
      <c r="A4" s="4" t="inlineStr">
        <is>
          <t>Loss from continuing operations, net of tax</t>
        </is>
      </c>
      <c r="B4" s="6" t="n">
        <v>-14626</v>
      </c>
      <c r="C4" s="6" t="n">
        <v>-21008</v>
      </c>
    </row>
    <row r="5">
      <c r="A5" s="4" t="inlineStr">
        <is>
          <t>Income (loss) from discontinued operations, net of tax</t>
        </is>
      </c>
      <c r="B5" s="5" t="n">
        <v>748</v>
      </c>
      <c r="C5" s="5" t="n">
        <v>-1619</v>
      </c>
    </row>
    <row r="6">
      <c r="A6" s="4" t="inlineStr">
        <is>
          <t>Net loss</t>
        </is>
      </c>
      <c r="B6" s="6" t="n">
        <v>-13878</v>
      </c>
      <c r="C6" s="6" t="n">
        <v>-22627</v>
      </c>
    </row>
    <row r="7">
      <c r="A7" s="4" t="inlineStr">
        <is>
          <t>Weighted average shares outstanding, basic and diluted</t>
        </is>
      </c>
      <c r="B7" s="5" t="n">
        <v>88939322</v>
      </c>
      <c r="C7" s="5" t="n">
        <v>19988822</v>
      </c>
    </row>
    <row r="8">
      <c r="A8" s="4" t="inlineStr">
        <is>
          <t>Continuing operations</t>
        </is>
      </c>
      <c r="B8" s="8" t="n">
        <v>-0.16</v>
      </c>
      <c r="C8" s="8" t="n">
        <v>-1.05</v>
      </c>
    </row>
    <row r="9">
      <c r="A9" s="4" t="inlineStr">
        <is>
          <t>Discontinued operations</t>
        </is>
      </c>
      <c r="B9" s="9" t="n">
        <v>0.01</v>
      </c>
      <c r="C9" s="9" t="n">
        <v>-0.08</v>
      </c>
    </row>
    <row r="10">
      <c r="A10" s="4" t="inlineStr">
        <is>
          <t>Net loss per common share</t>
        </is>
      </c>
      <c r="B10" s="8" t="n">
        <v>-0.16</v>
      </c>
      <c r="C10" s="8" t="n">
        <v>-1.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et Loss per Common Share (Details) - Schedule of excluded from the computation of diluted net loss per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excluded from the computation of diluted net loss per share</t>
        </is>
      </c>
      <c r="B4" s="5" t="n">
        <v>100005949</v>
      </c>
      <c r="C4" s="5" t="n">
        <v>78549168</v>
      </c>
    </row>
    <row r="5">
      <c r="A5" s="4" t="inlineStr">
        <is>
          <t>Series A Warrants [Member]</t>
        </is>
      </c>
    </row>
    <row r="6">
      <c r="A6" s="3" t="inlineStr">
        <is>
          <t>Antidilutive Securities Excluded from Computation of Earnings Per Share [Line Items]</t>
        </is>
      </c>
    </row>
    <row r="7">
      <c r="A7" s="4" t="inlineStr">
        <is>
          <t>Antidilutive, excluded from the computation of diluted net loss per share</t>
        </is>
      </c>
      <c r="B7" s="5" t="n">
        <v>10000000</v>
      </c>
      <c r="C7" s="4" t="inlineStr">
        <is>
          <t xml:space="preserve"> </t>
        </is>
      </c>
    </row>
    <row r="8">
      <c r="A8" s="4" t="inlineStr">
        <is>
          <t>Series D Warrants [Member]</t>
        </is>
      </c>
    </row>
    <row r="9">
      <c r="A9" s="3" t="inlineStr">
        <is>
          <t>Antidilutive Securities Excluded from Computation of Earnings Per Share [Line Items]</t>
        </is>
      </c>
    </row>
    <row r="10">
      <c r="A10" s="4" t="inlineStr">
        <is>
          <t>Antidilutive, excluded from the computation of diluted net loss per share</t>
        </is>
      </c>
      <c r="B10" s="5" t="n">
        <v>31250000</v>
      </c>
      <c r="C10" s="4" t="inlineStr">
        <is>
          <t xml:space="preserve"> </t>
        </is>
      </c>
    </row>
    <row r="11">
      <c r="A11" s="4" t="inlineStr">
        <is>
          <t>February 2022 Warrants [Member]</t>
        </is>
      </c>
    </row>
    <row r="12">
      <c r="A12" s="3" t="inlineStr">
        <is>
          <t>Antidilutive Securities Excluded from Computation of Earnings Per Share [Line Items]</t>
        </is>
      </c>
    </row>
    <row r="13">
      <c r="A13" s="4" t="inlineStr">
        <is>
          <t>Antidilutive, excluded from the computation of diluted net loss per share</t>
        </is>
      </c>
      <c r="B13" s="5" t="n">
        <v>16125000</v>
      </c>
    </row>
    <row r="14">
      <c r="A14" s="4" t="inlineStr">
        <is>
          <t>Monroe Warrants [Member]</t>
        </is>
      </c>
    </row>
    <row r="15">
      <c r="A15" s="3" t="inlineStr">
        <is>
          <t>Antidilutive Securities Excluded from Computation of Earnings Per Share [Line Items]</t>
        </is>
      </c>
    </row>
    <row r="16">
      <c r="A16" s="4" t="inlineStr">
        <is>
          <t>Antidilutive, excluded from the computation of diluted net loss per share</t>
        </is>
      </c>
      <c r="B16" s="5" t="n">
        <v>4613608</v>
      </c>
      <c r="C16" s="4" t="inlineStr">
        <is>
          <t xml:space="preserve"> </t>
        </is>
      </c>
    </row>
    <row r="17">
      <c r="A17" s="4" t="inlineStr">
        <is>
          <t>Public Warrants [Member]</t>
        </is>
      </c>
    </row>
    <row r="18">
      <c r="A18" s="3" t="inlineStr">
        <is>
          <t>Antidilutive Securities Excluded from Computation of Earnings Per Share [Line Items]</t>
        </is>
      </c>
    </row>
    <row r="19">
      <c r="A19" s="4" t="inlineStr">
        <is>
          <t>Antidilutive, excluded from the computation of diluted net loss per share</t>
        </is>
      </c>
      <c r="B19" s="5" t="n">
        <v>15525000</v>
      </c>
      <c r="C19" s="5" t="n">
        <v>15525000</v>
      </c>
    </row>
    <row r="20">
      <c r="A20" s="4" t="inlineStr">
        <is>
          <t>2017 Private Placement and 2017 EBC Warrants [Member]</t>
        </is>
      </c>
    </row>
    <row r="21">
      <c r="A21" s="3" t="inlineStr">
        <is>
          <t>Antidilutive Securities Excluded from Computation of Earnings Per Share [Line Items]</t>
        </is>
      </c>
    </row>
    <row r="22">
      <c r="A22" s="4" t="inlineStr">
        <is>
          <t>Antidilutive, excluded from the computation of diluted net loss per share</t>
        </is>
      </c>
      <c r="B22" s="5" t="n">
        <v>11187500</v>
      </c>
      <c r="C22" s="5" t="n">
        <v>11187500</v>
      </c>
    </row>
    <row r="23">
      <c r="A23" s="4" t="inlineStr">
        <is>
          <t>Penny Warrants [Member]</t>
        </is>
      </c>
    </row>
    <row r="24">
      <c r="A24" s="3" t="inlineStr">
        <is>
          <t>Antidilutive Securities Excluded from Computation of Earnings Per Share [Line Items]</t>
        </is>
      </c>
    </row>
    <row r="25">
      <c r="A25" s="4" t="inlineStr">
        <is>
          <t>Antidilutive, excluded from the computation of diluted net loss per share</t>
        </is>
      </c>
      <c r="B25" s="5" t="n">
        <v>5510675</v>
      </c>
      <c r="C25" s="5" t="n">
        <v>11245736</v>
      </c>
    </row>
    <row r="26">
      <c r="A26" s="4" t="inlineStr">
        <is>
          <t>Shares underlying certain unit purchase options (issued in 2017) [Member]</t>
        </is>
      </c>
    </row>
    <row r="27">
      <c r="A27" s="3" t="inlineStr">
        <is>
          <t>Antidilutive Securities Excluded from Computation of Earnings Per Share [Line Items]</t>
        </is>
      </c>
    </row>
    <row r="28">
      <c r="A28" s="4" t="inlineStr">
        <is>
          <t>Antidilutive, excluded from the computation of diluted net loss per share</t>
        </is>
      </c>
      <c r="B28" s="5" t="n">
        <v>1485000</v>
      </c>
      <c r="C28" s="5" t="n">
        <v>1485000</v>
      </c>
    </row>
    <row r="29">
      <c r="A29" s="4" t="inlineStr">
        <is>
          <t>Unvested RSUs [Member]</t>
        </is>
      </c>
    </row>
    <row r="30">
      <c r="A30" s="3" t="inlineStr">
        <is>
          <t>Antidilutive Securities Excluded from Computation of Earnings Per Share [Line Items]</t>
        </is>
      </c>
    </row>
    <row r="31">
      <c r="A31" s="4" t="inlineStr">
        <is>
          <t>Antidilutive, excluded from the computation of diluted net loss per share</t>
        </is>
      </c>
      <c r="B31" s="5" t="n">
        <v>3886666</v>
      </c>
      <c r="C31" s="5" t="n">
        <v>4668750</v>
      </c>
    </row>
    <row r="32">
      <c r="A32" s="4" t="inlineStr">
        <is>
          <t>Vested, Not Delivered RSUs [Member]</t>
        </is>
      </c>
    </row>
    <row r="33">
      <c r="A33" s="3" t="inlineStr">
        <is>
          <t>Antidilutive Securities Excluded from Computation of Earnings Per Share [Line Items]</t>
        </is>
      </c>
    </row>
    <row r="34">
      <c r="A34" s="4" t="inlineStr">
        <is>
          <t>Antidilutive, excluded from the computation of diluted net loss per share</t>
        </is>
      </c>
      <c r="B34" s="5" t="n">
        <v>422500</v>
      </c>
      <c r="C34" s="4" t="inlineStr">
        <is>
          <t xml:space="preserve"> </t>
        </is>
      </c>
    </row>
    <row r="35">
      <c r="A35" s="4" t="inlineStr">
        <is>
          <t>Shares Underlying Debentures [Member]</t>
        </is>
      </c>
    </row>
    <row r="36">
      <c r="A36" s="3" t="inlineStr">
        <is>
          <t>Antidilutive Securities Excluded from Computation of Earnings Per Share [Line Items]</t>
        </is>
      </c>
    </row>
    <row r="37">
      <c r="A37" s="4" t="inlineStr">
        <is>
          <t>Antidilutive, excluded from the computation of diluted net loss per share</t>
        </is>
      </c>
      <c r="B37" s="4" t="inlineStr">
        <is>
          <t xml:space="preserve"> </t>
        </is>
      </c>
      <c r="C37" s="5" t="n">
        <v>3443718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04%</t>
        </is>
      </c>
      <c r="C4" s="4" t="inlineStr">
        <is>
          <t>0.01%</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Schedule of revenue and expenses for the successor - USD ($) $ in Thousands</t>
        </is>
      </c>
      <c r="B1" s="2" t="inlineStr">
        <is>
          <t>3 Months Ended</t>
        </is>
      </c>
    </row>
    <row r="2">
      <c r="B2" s="2" t="inlineStr">
        <is>
          <t>Mar. 31, 2022</t>
        </is>
      </c>
      <c r="C2" s="2" t="inlineStr">
        <is>
          <t>Mar. 31, 2021</t>
        </is>
      </c>
    </row>
    <row r="3">
      <c r="A3" s="4" t="inlineStr">
        <is>
          <t>Computex [Member]</t>
        </is>
      </c>
    </row>
    <row r="4">
      <c r="A4" s="3" t="inlineStr">
        <is>
          <t>Revenues:</t>
        </is>
      </c>
    </row>
    <row r="5">
      <c r="A5" s="4" t="inlineStr">
        <is>
          <t>Hardware</t>
        </is>
      </c>
      <c r="B5" s="6" t="n">
        <v>10948</v>
      </c>
      <c r="C5" s="6" t="n">
        <v>13910</v>
      </c>
    </row>
    <row r="6">
      <c r="A6" s="4" t="inlineStr">
        <is>
          <t>Third party software and maintenance</t>
        </is>
      </c>
      <c r="B6" s="5" t="n">
        <v>1815</v>
      </c>
      <c r="C6" s="5" t="n">
        <v>1450</v>
      </c>
    </row>
    <row r="7">
      <c r="A7" s="4" t="inlineStr">
        <is>
          <t>Managed and professional services</t>
        </is>
      </c>
      <c r="B7" s="5" t="n">
        <v>7214</v>
      </c>
      <c r="C7" s="5" t="n">
        <v>8126</v>
      </c>
    </row>
    <row r="8">
      <c r="A8" s="4" t="inlineStr">
        <is>
          <t>Cloud subscription and software</t>
        </is>
      </c>
      <c r="B8" s="4" t="inlineStr">
        <is>
          <t xml:space="preserve"> </t>
        </is>
      </c>
      <c r="C8" s="4" t="inlineStr">
        <is>
          <t xml:space="preserve"> </t>
        </is>
      </c>
    </row>
    <row r="9">
      <c r="A9" s="4" t="inlineStr">
        <is>
          <t>Other</t>
        </is>
      </c>
      <c r="B9" s="5" t="n">
        <v>165</v>
      </c>
      <c r="C9" s="5" t="n">
        <v>168</v>
      </c>
    </row>
    <row r="10">
      <c r="A10" s="4" t="inlineStr">
        <is>
          <t>Total revenues</t>
        </is>
      </c>
      <c r="B10" s="5" t="n">
        <v>20142</v>
      </c>
      <c r="C10" s="5" t="n">
        <v>23654</v>
      </c>
    </row>
    <row r="11">
      <c r="A11" s="4" t="inlineStr">
        <is>
          <t>Cost of revenue</t>
        </is>
      </c>
      <c r="B11" s="5" t="n">
        <v>14176</v>
      </c>
      <c r="C11" s="5" t="n">
        <v>17109</v>
      </c>
    </row>
    <row r="12">
      <c r="A12" s="4" t="inlineStr">
        <is>
          <t>Gross profit (loss)</t>
        </is>
      </c>
      <c r="B12" s="5" t="n">
        <v>5966</v>
      </c>
      <c r="C12" s="5" t="n">
        <v>6545</v>
      </c>
    </row>
    <row r="13">
      <c r="A13" s="4" t="inlineStr">
        <is>
          <t>Research and development</t>
        </is>
      </c>
      <c r="B13" s="4" t="inlineStr">
        <is>
          <t xml:space="preserve"> </t>
        </is>
      </c>
      <c r="C13" s="4" t="inlineStr">
        <is>
          <t xml:space="preserve"> </t>
        </is>
      </c>
    </row>
    <row r="14">
      <c r="A14" s="4" t="inlineStr">
        <is>
          <t>Selling, general and administrative</t>
        </is>
      </c>
      <c r="B14" s="5" t="n">
        <v>9520</v>
      </c>
      <c r="C14" s="5" t="n">
        <v>7790</v>
      </c>
    </row>
    <row r="15">
      <c r="A15" s="4" t="inlineStr">
        <is>
          <t>Loss from operations</t>
        </is>
      </c>
      <c r="B15" s="5" t="n">
        <v>-3554</v>
      </c>
      <c r="C15" s="5" t="n">
        <v>-1245</v>
      </c>
    </row>
    <row r="16">
      <c r="A16" s="4" t="inlineStr">
        <is>
          <t>Kandy [Member]</t>
        </is>
      </c>
    </row>
    <row r="17">
      <c r="A17" s="3" t="inlineStr">
        <is>
          <t>Revenues:</t>
        </is>
      </c>
    </row>
    <row r="18">
      <c r="A18" s="4" t="inlineStr">
        <is>
          <t>Hardware</t>
        </is>
      </c>
      <c r="B18" s="4" t="inlineStr">
        <is>
          <t xml:space="preserve"> </t>
        </is>
      </c>
      <c r="C18" s="4" t="inlineStr">
        <is>
          <t xml:space="preserve"> </t>
        </is>
      </c>
    </row>
    <row r="19">
      <c r="A19" s="4" t="inlineStr">
        <is>
          <t>Third party software and maintenance</t>
        </is>
      </c>
      <c r="B19" s="4" t="inlineStr">
        <is>
          <t xml:space="preserve"> </t>
        </is>
      </c>
      <c r="C19" s="4" t="inlineStr">
        <is>
          <t xml:space="preserve"> </t>
        </is>
      </c>
    </row>
    <row r="20">
      <c r="A20" s="4" t="inlineStr">
        <is>
          <t>Managed and professional services</t>
        </is>
      </c>
      <c r="B20" s="5" t="n">
        <v>291</v>
      </c>
      <c r="C20" s="5" t="n">
        <v>375</v>
      </c>
    </row>
    <row r="21">
      <c r="A21" s="4" t="inlineStr">
        <is>
          <t>Cloud subscription and software</t>
        </is>
      </c>
      <c r="B21" s="5" t="n">
        <v>3803</v>
      </c>
      <c r="C21" s="5" t="n">
        <v>3138</v>
      </c>
    </row>
    <row r="22">
      <c r="A22" s="4" t="inlineStr">
        <is>
          <t>Other</t>
        </is>
      </c>
      <c r="B22" s="4" t="inlineStr">
        <is>
          <t xml:space="preserve"> </t>
        </is>
      </c>
      <c r="C22" s="4" t="inlineStr">
        <is>
          <t xml:space="preserve"> </t>
        </is>
      </c>
    </row>
    <row r="23">
      <c r="A23" s="4" t="inlineStr">
        <is>
          <t>Total revenues</t>
        </is>
      </c>
      <c r="B23" s="5" t="n">
        <v>4094</v>
      </c>
      <c r="C23" s="5" t="n">
        <v>3513</v>
      </c>
    </row>
    <row r="24">
      <c r="A24" s="4" t="inlineStr">
        <is>
          <t>Cost of revenue</t>
        </is>
      </c>
      <c r="B24" s="5" t="n">
        <v>4836</v>
      </c>
      <c r="C24" s="5" t="n">
        <v>3684</v>
      </c>
    </row>
    <row r="25">
      <c r="A25" s="4" t="inlineStr">
        <is>
          <t>Gross profit (loss)</t>
        </is>
      </c>
      <c r="B25" s="5" t="n">
        <v>-742</v>
      </c>
      <c r="C25" s="5" t="n">
        <v>-171</v>
      </c>
    </row>
    <row r="26">
      <c r="A26" s="4" t="inlineStr">
        <is>
          <t>Research and development</t>
        </is>
      </c>
      <c r="B26" s="5" t="n">
        <v>4510</v>
      </c>
      <c r="C26" s="5" t="n">
        <v>4494</v>
      </c>
    </row>
    <row r="27">
      <c r="A27" s="4" t="inlineStr">
        <is>
          <t>Selling, general and administrative</t>
        </is>
      </c>
      <c r="B27" s="5" t="n">
        <v>4079</v>
      </c>
      <c r="C27" s="5" t="n">
        <v>2921</v>
      </c>
    </row>
    <row r="28">
      <c r="A28" s="4" t="inlineStr">
        <is>
          <t>Loss from operations</t>
        </is>
      </c>
      <c r="B28" s="5" t="n">
        <v>-9331</v>
      </c>
      <c r="C28" s="5" t="n">
        <v>-7586</v>
      </c>
    </row>
    <row r="29">
      <c r="A29" s="4" t="inlineStr">
        <is>
          <t>Consolidated [Member]</t>
        </is>
      </c>
    </row>
    <row r="30">
      <c r="A30" s="3" t="inlineStr">
        <is>
          <t>Revenues:</t>
        </is>
      </c>
    </row>
    <row r="31">
      <c r="A31" s="4" t="inlineStr">
        <is>
          <t>Hardware</t>
        </is>
      </c>
      <c r="B31" s="4" t="inlineStr">
        <is>
          <t xml:space="preserve"> </t>
        </is>
      </c>
      <c r="C31" s="4" t="inlineStr">
        <is>
          <t xml:space="preserve"> </t>
        </is>
      </c>
    </row>
    <row r="32">
      <c r="A32" s="4" t="inlineStr">
        <is>
          <t>Third party software and maintenance</t>
        </is>
      </c>
      <c r="B32" s="4" t="inlineStr">
        <is>
          <t xml:space="preserve"> </t>
        </is>
      </c>
      <c r="C32" s="4" t="inlineStr">
        <is>
          <t xml:space="preserve"> </t>
        </is>
      </c>
    </row>
    <row r="33">
      <c r="A33" s="4" t="inlineStr">
        <is>
          <t>Managed and professional services</t>
        </is>
      </c>
      <c r="B33" s="5" t="n">
        <v>291</v>
      </c>
      <c r="C33" s="5" t="n">
        <v>375</v>
      </c>
    </row>
    <row r="34">
      <c r="A34" s="4" t="inlineStr">
        <is>
          <t>Cloud subscription and software</t>
        </is>
      </c>
      <c r="B34" s="5" t="n">
        <v>3803</v>
      </c>
      <c r="C34" s="5" t="n">
        <v>3138</v>
      </c>
    </row>
    <row r="35">
      <c r="A35" s="4" t="inlineStr">
        <is>
          <t>Other</t>
        </is>
      </c>
      <c r="B35" s="4" t="inlineStr">
        <is>
          <t xml:space="preserve"> </t>
        </is>
      </c>
      <c r="C35" s="4" t="inlineStr">
        <is>
          <t xml:space="preserve"> </t>
        </is>
      </c>
    </row>
    <row r="36">
      <c r="A36" s="4" t="inlineStr">
        <is>
          <t>Total revenues</t>
        </is>
      </c>
      <c r="B36" s="5" t="n">
        <v>4094</v>
      </c>
      <c r="C36" s="5" t="n">
        <v>3513</v>
      </c>
    </row>
    <row r="37">
      <c r="A37" s="4" t="inlineStr">
        <is>
          <t>Cost of revenue</t>
        </is>
      </c>
      <c r="B37" s="5" t="n">
        <v>4836</v>
      </c>
      <c r="C37" s="5" t="n">
        <v>3684</v>
      </c>
    </row>
    <row r="38">
      <c r="A38" s="4" t="inlineStr">
        <is>
          <t>Gross profit (loss)</t>
        </is>
      </c>
      <c r="B38" s="5" t="n">
        <v>-742</v>
      </c>
      <c r="C38" s="5" t="n">
        <v>-171</v>
      </c>
    </row>
    <row r="39">
      <c r="A39" s="4" t="inlineStr">
        <is>
          <t>Research and development</t>
        </is>
      </c>
      <c r="B39" s="5" t="n">
        <v>4510</v>
      </c>
      <c r="C39" s="5" t="n">
        <v>4494</v>
      </c>
    </row>
    <row r="40">
      <c r="A40" s="4" t="inlineStr">
        <is>
          <t>Selling, general and administrative</t>
        </is>
      </c>
      <c r="B40" s="5" t="n">
        <v>4079</v>
      </c>
      <c r="C40" s="5" t="n">
        <v>2921</v>
      </c>
    </row>
    <row r="41">
      <c r="A41" s="4" t="inlineStr">
        <is>
          <t>Loss from operations</t>
        </is>
      </c>
      <c r="B41" s="5" t="n">
        <v>-9331</v>
      </c>
      <c r="C41" s="5" t="n">
        <v>-7586</v>
      </c>
    </row>
    <row r="42">
      <c r="A42" s="4" t="inlineStr">
        <is>
          <t>Selling, general and administrative - Corporate</t>
        </is>
      </c>
      <c r="B42" s="5" t="n">
        <v>-2995</v>
      </c>
      <c r="C42" s="5" t="n">
        <v>-4217</v>
      </c>
    </row>
    <row r="43">
      <c r="A43" s="4" t="inlineStr">
        <is>
          <t>Loss from operations per condensed consolidated statement of operations</t>
        </is>
      </c>
      <c r="B43" s="6" t="n">
        <v>-12326</v>
      </c>
      <c r="C43" s="6" t="n">
        <v>-118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Details) - Schedule of long term assets - USD ($) $ in Thousands</t>
        </is>
      </c>
      <c r="B1" s="2" t="inlineStr">
        <is>
          <t>Mar. 31, 2022</t>
        </is>
      </c>
      <c r="C1" s="2" t="inlineStr">
        <is>
          <t>Dec. 31, 2021</t>
        </is>
      </c>
    </row>
    <row r="2">
      <c r="A2" s="3" t="inlineStr">
        <is>
          <t>Segments (Details) - Schedule of long term assets [Line Items]</t>
        </is>
      </c>
    </row>
    <row r="3">
      <c r="A3" s="4" t="inlineStr">
        <is>
          <t>Goodwill</t>
        </is>
      </c>
      <c r="B3" s="6" t="n">
        <v>10468</v>
      </c>
      <c r="C3" s="6" t="n">
        <v>10468</v>
      </c>
    </row>
    <row r="4">
      <c r="A4" s="4" t="inlineStr">
        <is>
          <t>Long-lived assets</t>
        </is>
      </c>
      <c r="B4" s="5" t="n">
        <v>4553</v>
      </c>
      <c r="C4" s="5" t="n">
        <v>4753</v>
      </c>
    </row>
    <row r="5">
      <c r="A5" s="4" t="inlineStr">
        <is>
          <t>Total assets</t>
        </is>
      </c>
      <c r="B5" s="5" t="n">
        <v>52555</v>
      </c>
      <c r="C5" s="5" t="n">
        <v>58870</v>
      </c>
    </row>
    <row r="6">
      <c r="A6" s="4" t="inlineStr">
        <is>
          <t>Computex [Member]</t>
        </is>
      </c>
    </row>
    <row r="7">
      <c r="A7" s="3" t="inlineStr">
        <is>
          <t>Segments (Details) - Schedule of long term assets [Line Items]</t>
        </is>
      </c>
    </row>
    <row r="8">
      <c r="A8" s="4" t="inlineStr">
        <is>
          <t>Goodwill</t>
        </is>
      </c>
      <c r="B8" s="4" t="inlineStr">
        <is>
          <t xml:space="preserve"> </t>
        </is>
      </c>
      <c r="C8" s="5" t="n">
        <v>6579</v>
      </c>
    </row>
    <row r="9">
      <c r="A9" s="4" t="inlineStr">
        <is>
          <t>Long-lived assets</t>
        </is>
      </c>
      <c r="B9" s="4" t="inlineStr">
        <is>
          <t xml:space="preserve"> </t>
        </is>
      </c>
      <c r="C9" s="5" t="n">
        <v>4489</v>
      </c>
    </row>
    <row r="10">
      <c r="A10" s="4" t="inlineStr">
        <is>
          <t>Total assets</t>
        </is>
      </c>
      <c r="B10" s="5" t="n">
        <v>2615</v>
      </c>
      <c r="C10" s="5" t="n">
        <v>59033</v>
      </c>
    </row>
    <row r="11">
      <c r="A11" s="4" t="inlineStr">
        <is>
          <t>Kandy [Member]</t>
        </is>
      </c>
    </row>
    <row r="12">
      <c r="A12" s="3" t="inlineStr">
        <is>
          <t>Segments (Details) - Schedule of long term assets [Line Items]</t>
        </is>
      </c>
    </row>
    <row r="13">
      <c r="A13" s="4" t="inlineStr">
        <is>
          <t>Goodwill</t>
        </is>
      </c>
      <c r="B13" s="5" t="n">
        <v>10468</v>
      </c>
      <c r="C13" s="5" t="n">
        <v>10468</v>
      </c>
    </row>
    <row r="14">
      <c r="A14" s="4" t="inlineStr">
        <is>
          <t>Long-lived assets</t>
        </is>
      </c>
      <c r="B14" s="5" t="n">
        <v>4487</v>
      </c>
      <c r="C14" s="5" t="n">
        <v>4678</v>
      </c>
    </row>
    <row r="15">
      <c r="A15" s="4" t="inlineStr">
        <is>
          <t>Total assets</t>
        </is>
      </c>
      <c r="B15" s="5" t="n">
        <v>26457</v>
      </c>
      <c r="C15" s="5" t="n">
        <v>25454</v>
      </c>
    </row>
    <row r="16">
      <c r="A16" s="4" t="inlineStr">
        <is>
          <t>Corporate [Member]</t>
        </is>
      </c>
    </row>
    <row r="17">
      <c r="A17" s="3" t="inlineStr">
        <is>
          <t>Segments (Details) - Schedule of long term assets [Line Items]</t>
        </is>
      </c>
    </row>
    <row r="18">
      <c r="A18" s="4" t="inlineStr">
        <is>
          <t>Goodwill</t>
        </is>
      </c>
      <c r="B18" s="4" t="inlineStr">
        <is>
          <t xml:space="preserve"> </t>
        </is>
      </c>
      <c r="C18" s="4" t="inlineStr">
        <is>
          <t xml:space="preserve"> </t>
        </is>
      </c>
    </row>
    <row r="19">
      <c r="A19" s="4" t="inlineStr">
        <is>
          <t>Long-lived assets</t>
        </is>
      </c>
      <c r="B19" s="5" t="n">
        <v>66</v>
      </c>
      <c r="C19" s="5" t="n">
        <v>75</v>
      </c>
    </row>
    <row r="20">
      <c r="A20" s="4" t="inlineStr">
        <is>
          <t>Total assets</t>
        </is>
      </c>
      <c r="B20" s="6" t="n">
        <v>23483</v>
      </c>
      <c r="C20" s="6" t="n">
        <v>33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Segments (Details) - Schedule of capital expenditures $ in Thousands</t>
        </is>
      </c>
      <c r="B1" s="2" t="inlineStr">
        <is>
          <t>3 Months Ended</t>
        </is>
      </c>
    </row>
    <row r="2">
      <c r="B2" s="2" t="inlineStr">
        <is>
          <t>Mar. 31, 2022USD ($)</t>
        </is>
      </c>
    </row>
    <row r="3">
      <c r="A3" s="3" t="inlineStr">
        <is>
          <t>Schedule of Capitalization [Line Items]</t>
        </is>
      </c>
    </row>
    <row r="4">
      <c r="A4" s="4" t="inlineStr">
        <is>
          <t>Capital expenditures</t>
        </is>
      </c>
      <c r="B4" s="6" t="n">
        <v>246</v>
      </c>
    </row>
    <row r="5">
      <c r="A5" s="4" t="inlineStr">
        <is>
          <t>Computex [Member]</t>
        </is>
      </c>
    </row>
    <row r="6">
      <c r="A6" s="3" t="inlineStr">
        <is>
          <t>Schedule of Capitalization [Line Items]</t>
        </is>
      </c>
    </row>
    <row r="7">
      <c r="A7" s="4" t="inlineStr">
        <is>
          <t>Capital expenditures</t>
        </is>
      </c>
      <c r="B7" s="5" t="n">
        <v>163</v>
      </c>
    </row>
    <row r="8">
      <c r="A8" s="4" t="inlineStr">
        <is>
          <t>Kandy [Member]</t>
        </is>
      </c>
    </row>
    <row r="9">
      <c r="A9" s="3" t="inlineStr">
        <is>
          <t>Schedule of Capitalization [Line Items]</t>
        </is>
      </c>
    </row>
    <row r="10">
      <c r="A10" s="4" t="inlineStr">
        <is>
          <t>Capital expenditures</t>
        </is>
      </c>
      <c r="B10" s="5" t="n">
        <v>246</v>
      </c>
    </row>
    <row r="11">
      <c r="A11" s="4" t="inlineStr">
        <is>
          <t>Corporate [Member]</t>
        </is>
      </c>
    </row>
    <row r="12">
      <c r="A12" s="3" t="inlineStr">
        <is>
          <t>Schedule of Capitalization [Line Items]</t>
        </is>
      </c>
    </row>
    <row r="13">
      <c r="A13" s="4" t="inlineStr">
        <is>
          <t>Capital expenditures</t>
        </is>
      </c>
      <c r="B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Deficit) Equity (Unaudited) - USD ($) $ in Thousands</t>
        </is>
      </c>
      <c r="B1" s="2" t="inlineStr">
        <is>
          <t>Common Stock</t>
        </is>
      </c>
      <c r="C1" s="2" t="inlineStr">
        <is>
          <t>Additional Paid-In Capital</t>
        </is>
      </c>
      <c r="D1" s="2" t="inlineStr">
        <is>
          <t>Accumulated Deficit</t>
        </is>
      </c>
      <c r="E1" s="2" t="inlineStr">
        <is>
          <t>Total</t>
        </is>
      </c>
    </row>
    <row r="2">
      <c r="A2" s="4" t="inlineStr">
        <is>
          <t>Balance at Dec. 31, 2020</t>
        </is>
      </c>
      <c r="B2" s="6" t="n">
        <v>2</v>
      </c>
      <c r="C2" s="6" t="n">
        <v>90828</v>
      </c>
      <c r="D2" s="6" t="n">
        <v>-43661</v>
      </c>
      <c r="E2" s="6" t="n">
        <v>47169</v>
      </c>
    </row>
    <row r="3">
      <c r="A3" s="4" t="inlineStr">
        <is>
          <t>Balance (in Shares) at Dec. 31, 2020</t>
        </is>
      </c>
      <c r="B3" s="5" t="n">
        <v>19753061</v>
      </c>
    </row>
    <row r="4">
      <c r="A4" s="4" t="inlineStr">
        <is>
          <t>Cumulative effect of accounting change related to adoption of Accounting Standard Update No. 2020-06</t>
        </is>
      </c>
      <c r="B4" s="4" t="inlineStr">
        <is>
          <t xml:space="preserve"> </t>
        </is>
      </c>
      <c r="C4" s="5" t="n">
        <v>-36983</v>
      </c>
      <c r="D4" s="5" t="n">
        <v>1219</v>
      </c>
      <c r="E4" s="5" t="n">
        <v>-35764</v>
      </c>
    </row>
    <row r="5">
      <c r="A5" s="4" t="inlineStr">
        <is>
          <t>Debenture discount relative to fair value of warrants</t>
        </is>
      </c>
      <c r="B5" s="4" t="inlineStr">
        <is>
          <t xml:space="preserve"> </t>
        </is>
      </c>
      <c r="C5" s="5" t="n">
        <v>5663</v>
      </c>
      <c r="D5" s="4" t="inlineStr">
        <is>
          <t xml:space="preserve"> </t>
        </is>
      </c>
      <c r="E5" s="5" t="n">
        <v>5663</v>
      </c>
    </row>
    <row r="6">
      <c r="A6" s="4" t="inlineStr">
        <is>
          <t>Vested and delivered RSUs</t>
        </is>
      </c>
      <c r="B6" s="4" t="inlineStr">
        <is>
          <t xml:space="preserve"> </t>
        </is>
      </c>
      <c r="C6" s="4" t="inlineStr">
        <is>
          <t xml:space="preserve"> </t>
        </is>
      </c>
      <c r="D6" s="4" t="inlineStr">
        <is>
          <t xml:space="preserve"> </t>
        </is>
      </c>
      <c r="E6" s="4" t="inlineStr">
        <is>
          <t xml:space="preserve"> </t>
        </is>
      </c>
    </row>
    <row r="7">
      <c r="A7" s="4" t="inlineStr">
        <is>
          <t>Vested and delivered RSUs (in Shares)</t>
        </is>
      </c>
      <c r="B7" s="5" t="n">
        <v>306250</v>
      </c>
    </row>
    <row r="8">
      <c r="A8" s="4" t="inlineStr">
        <is>
          <t>Shares repurchased for tax withholding</t>
        </is>
      </c>
      <c r="B8" s="4" t="inlineStr">
        <is>
          <t xml:space="preserve"> </t>
        </is>
      </c>
      <c r="C8" s="5" t="n">
        <v>-777</v>
      </c>
      <c r="D8" s="4" t="inlineStr">
        <is>
          <t xml:space="preserve"> </t>
        </is>
      </c>
      <c r="E8" s="5" t="n">
        <v>-777</v>
      </c>
    </row>
    <row r="9">
      <c r="A9" s="4" t="inlineStr">
        <is>
          <t>Shares repurchased for tax withholding (in Shares)</t>
        </is>
      </c>
      <c r="B9" s="5" t="n">
        <v>-90921</v>
      </c>
    </row>
    <row r="10">
      <c r="A10" s="4" t="inlineStr">
        <is>
          <t>Share-based compensation</t>
        </is>
      </c>
      <c r="B10" s="4" t="inlineStr">
        <is>
          <t xml:space="preserve"> </t>
        </is>
      </c>
      <c r="C10" s="5" t="n">
        <v>1940</v>
      </c>
      <c r="D10" s="4" t="inlineStr">
        <is>
          <t xml:space="preserve"> </t>
        </is>
      </c>
      <c r="E10" s="5" t="n">
        <v>1940</v>
      </c>
    </row>
    <row r="11">
      <c r="A11" s="4" t="inlineStr">
        <is>
          <t>Net loss</t>
        </is>
      </c>
      <c r="B11" s="4" t="inlineStr">
        <is>
          <t xml:space="preserve"> </t>
        </is>
      </c>
      <c r="C11" s="4" t="inlineStr">
        <is>
          <t xml:space="preserve"> </t>
        </is>
      </c>
      <c r="D11" s="5" t="n">
        <v>-22627</v>
      </c>
      <c r="E11" s="5" t="n">
        <v>-22627</v>
      </c>
    </row>
    <row r="12">
      <c r="A12" s="4" t="inlineStr">
        <is>
          <t>Balance at Mar. 31, 2021</t>
        </is>
      </c>
      <c r="B12" s="6" t="n">
        <v>2</v>
      </c>
      <c r="C12" s="5" t="n">
        <v>60671</v>
      </c>
      <c r="D12" s="5" t="n">
        <v>-65069</v>
      </c>
      <c r="E12" s="5" t="n">
        <v>-4396</v>
      </c>
    </row>
    <row r="13">
      <c r="A13" s="4" t="inlineStr">
        <is>
          <t>Balance (in Shares) at Mar. 31, 2021</t>
        </is>
      </c>
      <c r="B13" s="5" t="n">
        <v>19968390</v>
      </c>
    </row>
    <row r="14">
      <c r="A14" s="4" t="inlineStr">
        <is>
          <t>Balance at Dec. 31, 2021</t>
        </is>
      </c>
      <c r="B14" s="6" t="n">
        <v>9</v>
      </c>
      <c r="C14" s="5" t="n">
        <v>204721</v>
      </c>
      <c r="D14" s="5" t="n">
        <v>-203828</v>
      </c>
      <c r="E14" s="5" t="n">
        <v>902</v>
      </c>
    </row>
    <row r="15">
      <c r="A15" s="4" t="inlineStr">
        <is>
          <t>Balance (in Shares) at Dec. 31, 2021</t>
        </is>
      </c>
      <c r="B15" s="5" t="n">
        <v>88584773</v>
      </c>
    </row>
    <row r="16">
      <c r="A16" s="4" t="inlineStr">
        <is>
          <t>Common stock issued on conversion of Penny Warrants</t>
        </is>
      </c>
      <c r="B16" s="4" t="inlineStr">
        <is>
          <t xml:space="preserve"> </t>
        </is>
      </c>
      <c r="C16" s="5" t="n">
        <v>4</v>
      </c>
      <c r="D16" s="4" t="inlineStr">
        <is>
          <t xml:space="preserve"> </t>
        </is>
      </c>
      <c r="E16" s="5" t="n">
        <v>4</v>
      </c>
    </row>
    <row r="17">
      <c r="A17" s="4" t="inlineStr">
        <is>
          <t>Common stock issued on conversion of Penny Warrants (in Shares)</t>
        </is>
      </c>
      <c r="B17" s="5" t="n">
        <v>425000</v>
      </c>
    </row>
    <row r="18">
      <c r="A18" s="4" t="inlineStr">
        <is>
          <t>Vested and delivered RSUs</t>
        </is>
      </c>
      <c r="B18" s="4" t="inlineStr">
        <is>
          <t xml:space="preserve"> </t>
        </is>
      </c>
      <c r="C18" s="4" t="inlineStr">
        <is>
          <t xml:space="preserve"> </t>
        </is>
      </c>
      <c r="D18" s="4" t="inlineStr">
        <is>
          <t xml:space="preserve"> </t>
        </is>
      </c>
      <c r="E18" s="4" t="inlineStr">
        <is>
          <t xml:space="preserve"> </t>
        </is>
      </c>
    </row>
    <row r="19">
      <c r="A19" s="4" t="inlineStr">
        <is>
          <t>Vested and delivered RSUs (in Shares)</t>
        </is>
      </c>
      <c r="B19" s="5" t="n">
        <v>557224</v>
      </c>
    </row>
    <row r="20">
      <c r="A20" s="4" t="inlineStr">
        <is>
          <t>Shares repurchased for tax withholding</t>
        </is>
      </c>
      <c r="B20" s="4" t="inlineStr">
        <is>
          <t xml:space="preserve"> </t>
        </is>
      </c>
      <c r="C20" s="5" t="n">
        <v>-32</v>
      </c>
      <c r="D20" s="4" t="inlineStr">
        <is>
          <t xml:space="preserve"> </t>
        </is>
      </c>
      <c r="E20" s="5" t="n">
        <v>-32</v>
      </c>
    </row>
    <row r="21">
      <c r="A21" s="4" t="inlineStr">
        <is>
          <t>Share-based compensation</t>
        </is>
      </c>
      <c r="B21" s="4" t="inlineStr">
        <is>
          <t xml:space="preserve"> </t>
        </is>
      </c>
      <c r="C21" s="5" t="n">
        <v>1646</v>
      </c>
      <c r="D21" s="4" t="inlineStr">
        <is>
          <t xml:space="preserve"> </t>
        </is>
      </c>
      <c r="E21" s="5" t="n">
        <v>1646</v>
      </c>
    </row>
    <row r="22">
      <c r="A22" s="4" t="inlineStr">
        <is>
          <t>Net loss</t>
        </is>
      </c>
      <c r="B22" s="4" t="inlineStr">
        <is>
          <t xml:space="preserve"> </t>
        </is>
      </c>
      <c r="C22" s="4" t="inlineStr">
        <is>
          <t xml:space="preserve"> </t>
        </is>
      </c>
      <c r="D22" s="5" t="n">
        <v>-13878</v>
      </c>
      <c r="E22" s="5" t="n">
        <v>-13878</v>
      </c>
    </row>
    <row r="23">
      <c r="A23" s="4" t="inlineStr">
        <is>
          <t>Balance at Mar. 31, 2022</t>
        </is>
      </c>
      <c r="B23" s="6" t="n">
        <v>9</v>
      </c>
      <c r="C23" s="6" t="n">
        <v>206339</v>
      </c>
      <c r="D23" s="6" t="n">
        <v>-217706</v>
      </c>
      <c r="E23" s="6" t="n">
        <v>-11358</v>
      </c>
    </row>
    <row r="24">
      <c r="A24" s="4" t="inlineStr">
        <is>
          <t>Balance (in Shares) at Mar. 31, 2022</t>
        </is>
      </c>
      <c r="B24" s="5" t="n">
        <v>89566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80" customWidth="1" min="3" max="3"/>
  </cols>
  <sheetData>
    <row r="1">
      <c r="A1" s="1" t="inlineStr">
        <is>
          <t>Subsequent Events (Details) - USD ($) $ in Thousands</t>
        </is>
      </c>
      <c r="B1" s="2" t="inlineStr">
        <is>
          <t>Apr. 14, 2022</t>
        </is>
      </c>
      <c r="C1" s="2" t="inlineStr">
        <is>
          <t>Mar. 31, 2022</t>
        </is>
      </c>
    </row>
    <row r="2">
      <c r="A2" s="3" t="inlineStr">
        <is>
          <t>Subsequent Events (Details) [Line Items]</t>
        </is>
      </c>
    </row>
    <row r="3">
      <c r="A3" s="4" t="inlineStr">
        <is>
          <t>Purchase price</t>
        </is>
      </c>
      <c r="C3" s="6" t="n">
        <v>-10000</v>
      </c>
    </row>
    <row r="4">
      <c r="A4" s="4" t="inlineStr">
        <is>
          <t>Net proceeds</t>
        </is>
      </c>
      <c r="C4" s="6" t="n">
        <v>9950</v>
      </c>
    </row>
    <row r="5">
      <c r="A5" s="4" t="inlineStr">
        <is>
          <t>Conversion descripiton</t>
        </is>
      </c>
      <c r="C5" s="4" t="inlineStr">
        <is>
          <t>The maturity date of the Convertible Notes is October 1, 2023, and
no interest shall accrue on the Convertible Notes, unless an event of default (as defined in the Convertible Notes) has occurred. From
and after the occurrence and during the continuance of any such event of default, interest shall accrue at the rate of 15.00% per annum.</t>
        </is>
      </c>
    </row>
    <row r="6">
      <c r="A6" s="4" t="inlineStr">
        <is>
          <t>Convertible notes</t>
        </is>
      </c>
      <c r="C6" s="6" t="n">
        <v>800</v>
      </c>
    </row>
    <row r="7">
      <c r="A7" s="4" t="inlineStr">
        <is>
          <t>Convertible notes, percent</t>
        </is>
      </c>
      <c r="C7" s="4" t="inlineStr">
        <is>
          <t>88.00%</t>
        </is>
      </c>
    </row>
    <row r="8">
      <c r="A8" s="4" t="inlineStr">
        <is>
          <t>Reimbursement expenses</t>
        </is>
      </c>
      <c r="C8" s="6" t="n">
        <v>25</v>
      </c>
    </row>
    <row r="9">
      <c r="A9" s="4" t="inlineStr">
        <is>
          <t>Subsequent Event [Member]</t>
        </is>
      </c>
    </row>
    <row r="10">
      <c r="A10" s="3" t="inlineStr">
        <is>
          <t>Subsequent Events (Details) [Line Items]</t>
        </is>
      </c>
    </row>
    <row r="11">
      <c r="A11" s="4" t="inlineStr">
        <is>
          <t>Aggregate gross proceeds percentage</t>
        </is>
      </c>
      <c r="B11" s="4" t="inlineStr">
        <is>
          <t>5.00%</t>
        </is>
      </c>
    </row>
    <row r="12">
      <c r="A12" s="4" t="inlineStr">
        <is>
          <t>Aggregate original principal amount</t>
        </is>
      </c>
      <c r="B12" s="6"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Continuing Operations</t>
        </is>
      </c>
    </row>
    <row r="4">
      <c r="A4" s="4" t="inlineStr">
        <is>
          <t>Net loss from continuing operations</t>
        </is>
      </c>
      <c r="B4" s="6" t="n">
        <v>-14626</v>
      </c>
      <c r="C4" s="6" t="n">
        <v>-21008</v>
      </c>
    </row>
    <row r="5">
      <c r="A5" s="3" t="inlineStr">
        <is>
          <t>Adjustments to reconcile net loss from continuing operations to net cash used in continuing operating activities:</t>
        </is>
      </c>
    </row>
    <row r="6">
      <c r="A6" s="4" t="inlineStr">
        <is>
          <t>Depreciation</t>
        </is>
      </c>
      <c r="B6" s="5" t="n">
        <v>445</v>
      </c>
      <c r="C6" s="5" t="n">
        <v>276</v>
      </c>
    </row>
    <row r="7">
      <c r="A7" s="4" t="inlineStr">
        <is>
          <t>Amortization of intangible assets</t>
        </is>
      </c>
      <c r="B7" s="4" t="inlineStr">
        <is>
          <t xml:space="preserve"> </t>
        </is>
      </c>
      <c r="C7" s="5" t="n">
        <v>688</v>
      </c>
    </row>
    <row r="8">
      <c r="A8" s="4" t="inlineStr">
        <is>
          <t>Amortization of Convertible Debenture discount</t>
        </is>
      </c>
      <c r="B8" s="4" t="inlineStr">
        <is>
          <t xml:space="preserve"> </t>
        </is>
      </c>
      <c r="C8" s="5" t="n">
        <v>2954</v>
      </c>
    </row>
    <row r="9">
      <c r="A9" s="4" t="inlineStr">
        <is>
          <t>Interest on convertible debt paid-in-kind</t>
        </is>
      </c>
      <c r="B9" s="4" t="inlineStr">
        <is>
          <t xml:space="preserve"> </t>
        </is>
      </c>
      <c r="C9" s="5" t="n">
        <v>2657</v>
      </c>
    </row>
    <row r="10">
      <c r="A10" s="4" t="inlineStr">
        <is>
          <t>Share-based compensation</t>
        </is>
      </c>
      <c r="B10" s="5" t="n">
        <v>1376</v>
      </c>
      <c r="C10" s="5" t="n">
        <v>1940</v>
      </c>
    </row>
    <row r="11">
      <c r="A11" s="4" t="inlineStr">
        <is>
          <t>Change in fair value of warrant liabilities</t>
        </is>
      </c>
      <c r="B11" s="5" t="n">
        <v>-6911</v>
      </c>
      <c r="C11" s="5" t="n">
        <v>3558</v>
      </c>
    </row>
    <row r="12">
      <c r="A12" s="4" t="inlineStr">
        <is>
          <t>Amortization of deferred financing costs and issue discount</t>
        </is>
      </c>
      <c r="B12" s="5" t="n">
        <v>771</v>
      </c>
      <c r="C12" s="4" t="inlineStr">
        <is>
          <t xml:space="preserve"> </t>
        </is>
      </c>
    </row>
    <row r="13">
      <c r="A13" s="4" t="inlineStr">
        <is>
          <t>Noncash financing fees</t>
        </is>
      </c>
      <c r="B13" s="5" t="n">
        <v>708</v>
      </c>
      <c r="C13" s="4" t="inlineStr">
        <is>
          <t xml:space="preserve"> </t>
        </is>
      </c>
    </row>
    <row r="14">
      <c r="A14" s="3" t="inlineStr">
        <is>
          <t>Changes in operating assets and liabilities:</t>
        </is>
      </c>
    </row>
    <row r="15">
      <c r="A15" s="4" t="inlineStr">
        <is>
          <t>Accounts receivable</t>
        </is>
      </c>
      <c r="B15" s="5" t="n">
        <v>-322</v>
      </c>
      <c r="C15" s="5" t="n">
        <v>-425</v>
      </c>
    </row>
    <row r="16">
      <c r="A16" s="4" t="inlineStr">
        <is>
          <t>Prepaid expenses and other current assets</t>
        </is>
      </c>
      <c r="B16" s="5" t="n">
        <v>-2794</v>
      </c>
      <c r="C16" s="5" t="n">
        <v>-21</v>
      </c>
    </row>
    <row r="17">
      <c r="A17" s="4" t="inlineStr">
        <is>
          <t>Accounts payable and accrued expenses</t>
        </is>
      </c>
      <c r="B17" s="5" t="n">
        <v>-3686</v>
      </c>
      <c r="C17" s="5" t="n">
        <v>461</v>
      </c>
    </row>
    <row r="18">
      <c r="A18" s="4" t="inlineStr">
        <is>
          <t>Other current liabilities</t>
        </is>
      </c>
      <c r="B18" s="4" t="inlineStr">
        <is>
          <t xml:space="preserve"> </t>
        </is>
      </c>
      <c r="C18" s="5" t="n">
        <v>25</v>
      </c>
    </row>
    <row r="19">
      <c r="A19" s="4" t="inlineStr">
        <is>
          <t>Deferred revenue</t>
        </is>
      </c>
      <c r="B19" s="5" t="n">
        <v>497</v>
      </c>
      <c r="C19" s="5" t="n">
        <v>81</v>
      </c>
    </row>
    <row r="20">
      <c r="A20" s="4" t="inlineStr">
        <is>
          <t>Other</t>
        </is>
      </c>
      <c r="B20" s="5" t="n">
        <v>37</v>
      </c>
      <c r="C20" s="5" t="n">
        <v>-122</v>
      </c>
    </row>
    <row r="21">
      <c r="A21" s="4" t="inlineStr">
        <is>
          <t>Net cash used in continuing operating activities</t>
        </is>
      </c>
      <c r="B21" s="5" t="n">
        <v>-24505</v>
      </c>
      <c r="C21" s="5" t="n">
        <v>-8936</v>
      </c>
    </row>
    <row r="22">
      <c r="A22" s="3" t="inlineStr">
        <is>
          <t>Cash Flows from Continuing Investing Activities:</t>
        </is>
      </c>
    </row>
    <row r="23">
      <c r="A23" s="4" t="inlineStr">
        <is>
          <t>Purchase of property and equipment</t>
        </is>
      </c>
      <c r="B23" s="5" t="n">
        <v>-246</v>
      </c>
      <c r="C23" s="5" t="n">
        <v>-157</v>
      </c>
    </row>
    <row r="24">
      <c r="A24" s="4" t="inlineStr">
        <is>
          <t>Deferred development costs</t>
        </is>
      </c>
      <c r="B24" s="5" t="n">
        <v>-627</v>
      </c>
      <c r="C24" s="4" t="inlineStr">
        <is>
          <t xml:space="preserve"> </t>
        </is>
      </c>
    </row>
    <row r="25">
      <c r="A25" s="4" t="inlineStr">
        <is>
          <t>Net cash used in continuing investing activities</t>
        </is>
      </c>
      <c r="B25" s="5" t="n">
        <v>-873</v>
      </c>
      <c r="C25" s="5" t="n">
        <v>-157</v>
      </c>
    </row>
    <row r="26">
      <c r="A26" s="3" t="inlineStr">
        <is>
          <t>Cash Flows from Continuing Financing Activities:</t>
        </is>
      </c>
    </row>
    <row r="27">
      <c r="A27" s="4" t="inlineStr">
        <is>
          <t>Payment of taxes from withheld shares</t>
        </is>
      </c>
      <c r="B27" s="5" t="n">
        <v>-32</v>
      </c>
      <c r="C27" s="5" t="n">
        <v>-777</v>
      </c>
    </row>
    <row r="28">
      <c r="A28" s="4" t="inlineStr">
        <is>
          <t>Debt repayments</t>
        </is>
      </c>
      <c r="B28" s="5" t="n">
        <v>-27032</v>
      </c>
      <c r="C28" s="5" t="n">
        <v>-65</v>
      </c>
    </row>
    <row r="29">
      <c r="A29" s="4" t="inlineStr">
        <is>
          <t>Repayment of promissory note - related party</t>
        </is>
      </c>
      <c r="B29" s="5" t="n">
        <v>-5000</v>
      </c>
      <c r="C29" s="4" t="inlineStr">
        <is>
          <t xml:space="preserve"> </t>
        </is>
      </c>
    </row>
    <row r="30">
      <c r="A30" s="4" t="inlineStr">
        <is>
          <t>Proceeds from issuance of Convertible Debentures (See Note 8)</t>
        </is>
      </c>
      <c r="B30" s="4" t="inlineStr">
        <is>
          <t xml:space="preserve"> </t>
        </is>
      </c>
      <c r="C30" s="5" t="n">
        <v>14510</v>
      </c>
    </row>
    <row r="31">
      <c r="A31" s="4" t="inlineStr">
        <is>
          <t>Proceeds from issuance of securities (See Note 8)</t>
        </is>
      </c>
      <c r="B31" s="5" t="n">
        <v>15000</v>
      </c>
      <c r="C31" s="4" t="inlineStr">
        <is>
          <t xml:space="preserve"> </t>
        </is>
      </c>
    </row>
    <row r="32">
      <c r="A32" s="4" t="inlineStr">
        <is>
          <t>Proceeds from exercise of warrants</t>
        </is>
      </c>
      <c r="B32" s="5" t="n">
        <v>4</v>
      </c>
      <c r="C32" s="4" t="inlineStr">
        <is>
          <t xml:space="preserve"> </t>
        </is>
      </c>
    </row>
    <row r="33">
      <c r="A33" s="4" t="inlineStr">
        <is>
          <t>Payment of deferred financing fees</t>
        </is>
      </c>
      <c r="B33" s="5" t="n">
        <v>-427</v>
      </c>
      <c r="C33" s="4" t="inlineStr">
        <is>
          <t xml:space="preserve"> </t>
        </is>
      </c>
    </row>
    <row r="34">
      <c r="A34" s="4" t="inlineStr">
        <is>
          <t>Net cash (used in) provided by continuing financing activities</t>
        </is>
      </c>
      <c r="B34" s="5" t="n">
        <v>-17487</v>
      </c>
      <c r="C34" s="5" t="n">
        <v>13668</v>
      </c>
    </row>
    <row r="35">
      <c r="A35" s="3" t="inlineStr">
        <is>
          <t>Cash Flows from Discontinued Operations</t>
        </is>
      </c>
    </row>
    <row r="36">
      <c r="A36" s="4" t="inlineStr">
        <is>
          <t>Net cash (used in) provided by operating activities</t>
        </is>
      </c>
      <c r="B36" s="5" t="n">
        <v>-3266</v>
      </c>
      <c r="C36" s="5" t="n">
        <v>2258</v>
      </c>
    </row>
    <row r="37">
      <c r="A37" s="4" t="inlineStr">
        <is>
          <t>Net cash provided by (used in) investing activities</t>
        </is>
      </c>
      <c r="B37" s="5" t="n">
        <v>31949</v>
      </c>
      <c r="C37" s="5" t="n">
        <v>-183</v>
      </c>
    </row>
    <row r="38">
      <c r="A38" s="4" t="inlineStr">
        <is>
          <t>Net cash used in financing activities</t>
        </is>
      </c>
      <c r="B38" s="4" t="inlineStr">
        <is>
          <t xml:space="preserve"> </t>
        </is>
      </c>
      <c r="C38" s="5" t="n">
        <v>-1473</v>
      </c>
    </row>
    <row r="39">
      <c r="A39" s="4" t="inlineStr">
        <is>
          <t>Net cash provided by discontinued operations</t>
        </is>
      </c>
      <c r="B39" s="5" t="n">
        <v>28683</v>
      </c>
      <c r="C39" s="5" t="n">
        <v>602</v>
      </c>
    </row>
    <row r="40">
      <c r="A40" s="4" t="inlineStr">
        <is>
          <t>Net change in cash</t>
        </is>
      </c>
      <c r="B40" s="5" t="n">
        <v>-14182</v>
      </c>
      <c r="C40" s="5" t="n">
        <v>5177</v>
      </c>
    </row>
    <row r="41">
      <c r="A41" s="4" t="inlineStr">
        <is>
          <t>Cash, beginning of period</t>
        </is>
      </c>
      <c r="B41" s="5" t="n">
        <v>35255</v>
      </c>
      <c r="C41" s="5" t="n">
        <v>10505</v>
      </c>
    </row>
    <row r="42">
      <c r="A42" s="4" t="inlineStr">
        <is>
          <t>Cash, end of period</t>
        </is>
      </c>
      <c r="B42" s="5" t="n">
        <v>21073</v>
      </c>
      <c r="C42" s="5" t="n">
        <v>15682</v>
      </c>
    </row>
    <row r="43">
      <c r="A43" s="3" t="inlineStr">
        <is>
          <t>Supplemental Disclosures about Cash Flow Information</t>
        </is>
      </c>
    </row>
    <row r="44">
      <c r="A44" s="4" t="inlineStr">
        <is>
          <t>Cash paid for interest</t>
        </is>
      </c>
      <c r="B44" s="5" t="n">
        <v>7872</v>
      </c>
      <c r="C44" s="4" t="inlineStr">
        <is>
          <t xml:space="preserve"> </t>
        </is>
      </c>
    </row>
    <row r="45">
      <c r="A45" s="4" t="inlineStr">
        <is>
          <t>Cash paid for income taxes</t>
        </is>
      </c>
      <c r="B45" s="5" t="n">
        <v>78</v>
      </c>
      <c r="C45" s="4" t="inlineStr">
        <is>
          <t xml:space="preserve"> </t>
        </is>
      </c>
    </row>
    <row r="46">
      <c r="A46" s="3" t="inlineStr">
        <is>
          <t>Supplemental Schedule of Noncash Investing and Financing Activities</t>
        </is>
      </c>
    </row>
    <row r="47">
      <c r="A47" s="4" t="inlineStr">
        <is>
          <t>Fair value of Penny Warrants related to the issuance of Convertible Debentures</t>
        </is>
      </c>
      <c r="B47" s="4" t="inlineStr">
        <is>
          <t xml:space="preserve"> </t>
        </is>
      </c>
      <c r="C47" s="5" t="n">
        <v>5663</v>
      </c>
    </row>
    <row r="48">
      <c r="A48" s="4" t="inlineStr">
        <is>
          <t>Capital expenditures included in accounts payable and accrued expenses</t>
        </is>
      </c>
      <c r="B48" s="4" t="inlineStr">
        <is>
          <t xml:space="preserve"> </t>
        </is>
      </c>
      <c r="C48" s="6" t="n">
        <v>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Business Operations and Certain Recent Developments</t>
        </is>
      </c>
      <c r="B1" s="2" t="inlineStr">
        <is>
          <t>3 Months Ended</t>
        </is>
      </c>
    </row>
    <row r="2">
      <c r="B2" s="2" t="inlineStr">
        <is>
          <t>Mar. 31, 2022</t>
        </is>
      </c>
    </row>
    <row r="3">
      <c r="A3" s="3" t="inlineStr">
        <is>
          <t>Accounting Policies [Abstract]</t>
        </is>
      </c>
    </row>
    <row r="4">
      <c r="A4" s="4" t="inlineStr">
        <is>
          <t>Organization, Business Operations and Certain Recent Developments</t>
        </is>
      </c>
      <c r="B4" s="4" t="inlineStr">
        <is>
          <t>1. Organization, Business Operations and Certain Recent Developments American Virtual Cloud Technologies, Inc. (“AVCT,”
the “Company,” “we,” “us,” or “our”) was incorporated in Delaware on April 7, 2016. On April 7, 2020 (the “Computex Closing Date”),
AVCT (formerly known as Pensare Acquisition Corp.) consummated a business combination transaction (the “Computex Business Combination”)
in which it acquired Stratos Management Systems, Inc. (“Computex”), an operating company that does business as Computex Technology
Solutions. In connection with the closing of the Computex Business Combination, the Company changed its name to American Virtual Cloud
Technologies, Inc. On December 1, 2020 (the “Kandy Closing
Date”), the Company acquired the Kandy Communications business (hereafter referred to as “Kandy”) from Ribbon Communications,
Inc. and certain of its affiliates (“Ribbon”), by acquiring certain assets, assuming certain liabilities of Kandy from Ribbon
and acquiring all of the outstanding interests of Kandy Communications LLC. For accounting purposes, both Computex
and Kandy were considered the acquirees, and the Company was considered the acquirer. The acquisitions were accounted for using the acquisition
method of accounting. On September 16, 2021, the Company announced
that as a result of a decision by the Company’s Board of Directors to explore strategic alternatives previously announced on April
7, 2021, the Board had authorized the Company to focus its strategy on acquisitions and organic growth in its cloud technologies business
as well as to explore strategic opportunities for its IT solutions business, including the divestiture of Computex. The Company believed
that such changes would allow it to optimize resource allocation, focus on core competencies, and improve its ability to invest in areas
of maximal growth potential. On January 27, 2022, the Company announced that
it had executed a definitive agreement to sell Computex, which would complete the Company’s transition to a pure-play cloud communications
and collaboration company, centered on the Kandy platform. As a result, Computex was classified as held for sale as of December 31, 2021
and, beginning in December 2021, we began classifying the operations of Computex within discontinued operations. Also, in connection
with the planned sale of Computex, we recorded a noncash goodwill impairment charge of $32,100 during the year ended December 31, 2021
which represented the excess of the carrying value of the Computex reporting unit over the expected sale proceeds less costs to sell.
On March 15, 2022, the Computex sale was consummated. Additionally, during the fourth quarter of 2021,
the first quarter of 2022 and April 2022, the Company completed the sale of certain securities, including the sale of common stock, preferred
stock and warrants. In connection with the sale of these securities, the Company also completed certain share registrations. Two of the
six series of warrants were exercised in full soon after they were issued resulting in proceeds of approximately $5.0 million during the
year ended December 31, 2021. See Note 8 and Note 16. Unless otherwise noted, the discussion
in these Notes to our condensed consolidated financial statements refers to our continuing operations. Refer to Note 5, Assets held
for sale and operations classified as discontinued operations, Nature of Continuing and Discontinued Operations The Kandy cloud communications platform is a cloud-based,
real-time communications platform, offering proprietary unified communications as a service (“UCaaS”), communications platform
as a service (“CPaaS”), Microsoft Teams Direct Routing as a Service (“DRaaS”), and SIP Trunking as a Service capabilities.
Kandy is one of the largest pure-play providers of UCaaS, CPaaS and Direct Routing as a Service (DRaaS) for enterprise customers. As a provider of cloud-based enterprise services, Kandy deploys a global carrier grade
cloud communications platform that supports the digital and cloud transformation of mid-market and enterprise customers across virtually
any device, on virtually any network, in virtually any location. The Kandy platform is based on a powerful, proprietary multi-tenant,
highly scalable, and secure cloud platform that includes pre-built customer engagement tools, based on web real-time communications technology
(“WebRTC technology”) that enables frictionless communications. Further, we support rapid service creation and multiple go
to market models including white labelling, multi-tier channel distribution, enterprise direct, and self-service via our SaaS (software
as a service) web portals. Our cloud-based, real-time communications platform
enables service providers, enterprises, software vendors, systems integrators, partners and developers to enrich their applications and
their services with real-time contextual communications empowering the API (Application Programming Interface) economy. With Kandy’s
platform, companies of various sizes and types can quickly embed real-time communications capabilities into their existing applications
and business processes, providing a more engaging user experience. While the cloud communications business is focused
on highly complex, medium and large enterprise deployments, the customer experience is augmented by our managed services capabilities.
In addition, our strategic partnerships with companies such as AT&amp;T, IBM, and Etisalat give us access to a marquee customer base and
the ability to sell end to end solutions. Computex, classified within discontinued operations,
is a leading multi-brand technology solutions provider to large global customers, providing a comprehensive and integrated set of technology
solutions, through its extensive hardware, software and value-added service offerings. Covid-19 The novel strain of coronavirus (“COVID-19”)
continues to significantly impact local, regional, and global economies, businesses, supply chains, production and sales across a range
of industries. The extent of its impact on our operational and financial performance is uncertain and difficult to predict and we remain
cautious about the global recovery. To protect the health and safety of our employees,
our daily execution has evolved into a largely virtual model. However, we have found ways to continue to engage with and assist our customers
and partners as they work to navigate the current environment. We will continue to monitor the current environment and may take further
actions that may be required by federal, state or local authorities or that we determine to be in the interests of our employees, customers,
and partn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2. Liquidity Historically, the Company’s primary sources
of liquidity have been cash and cash equivalents, cash flows from operations (when available) and cash flows from financing activities,
including funding under credit agreements. From time to time, the Company may also choose to access the debt and equity markets to fund
acquisitions to diversify its capital sources. The Company’s current principal capital requirements are to fund working capital
and make investments in line with its business strategy. On December 2, 2021, the Company entered into
the Credit Agreement with Monroe for a $27,000 Credit Facility (as such terms are defined in Note 7), part of which was used to pay off
amounts owing under a prior credit agreement which was assumed as part of the acquisition of Computex. The remainder of the proceeds from
the Credit Facility were scheduled to be used for working capital and general business purposes. However, on March 1, 2022, all amounts
owing under the Credit Agreement were repaid from the proceeds of a securities sale executed on March 1, 2022 and cash on hand. On January 27, 2022, the Company announced that
it had executed a definitive agreement to sell Computex, which would complete the Company’s transition to a pure-play cloud communications
and collaboration company, centered on its Kandy platform. On March 15, 2022, the sale of Computex was consummated. Net proceeds from
the sale of Computex, after payment of closing and certain other obligations are being used for working capital and general business
purposes. In addition, as more fully discussed in Note 8, in November and December
2021, the Company completed the sale of certain securities, including the sale of common stock,
Series A Preferred Stock and certain warrants. The Company also completed certain share registrations. Certain of the warrants were exercised
soon after they were issued, thereby providing additional capital. As of March 31, 2022, the Company had unrestricted
cash of $21,073 in its operating bank accounts and positive net working capital of $13,966. As of December 31, 2021, there was a working
capital deficit of $7,571, primarily as a result of the classification of certain debt as current, including the Credit Agreement. The Company believes that cash on hand, as well
as proceeds from planned equity and executed debt offerings will provide sufficient liquidity to fund operations for at least one year
after the date the financial statements are issued. However, there is no assurance that future funding will be available if and when required
or on terms acceptable to the Company. This projection is based on the Company’s current expectations regarding product sales and
service, cost structure, cash burn rate and other operating assum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01Z</dcterms:created>
  <dcterms:modified xmlns:dcterms="http://purl.org/dc/terms/" xmlns:xsi="http://www.w3.org/2001/XMLSchema-instance" xsi:type="dcterms:W3CDTF">2022-05-16T20:05:01Z</dcterms:modified>
</cp:coreProperties>
</file>